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SIGNIFICANT AC" sheetId="8" r:id="rId8"/>
    <s:sheet name="SUMMARY OF SIGNIFICANT ACCOUNTI" sheetId="9" r:id="rId9"/>
    <s:sheet name="PROPERTY AND EQUIPMENT" sheetId="10" r:id="rId10"/>
    <s:sheet name="PATENT ASSIGNMENT AND CONTRIBUT" sheetId="11" r:id="rId11"/>
    <s:sheet name="ACQUISITIONS" sheetId="12" r:id="rId12"/>
    <s:sheet name="EQUITY TRANSACTIONS" sheetId="13" r:id="rId13"/>
    <s:sheet name="COMMITMENTS" sheetId="14" r:id="rId14"/>
    <s:sheet name="LONG TERM LIABILITIES" sheetId="15" r:id="rId15"/>
    <s:sheet name="INCOME TAXES" sheetId="16" r:id="rId16"/>
    <s:sheet name="RELATED-PARTY TRANSACTIONS" sheetId="17" r:id="rId17"/>
    <s:sheet name="RESEARCH AND DEVELOPMENT" sheetId="18" r:id="rId18"/>
    <s:sheet name="INTANGIBLE ASSETS" sheetId="19" r:id="rId19"/>
    <s:sheet name="COMMON STOCK WARRANT" sheetId="20" r:id="rId20"/>
    <s:sheet name="LIQUIDITY, GOING CONCERN AND MA" sheetId="21" r:id="rId21"/>
    <s:sheet name="SUBSEQUENT EVENTS" sheetId="22" r:id="rId22"/>
    <s:sheet name="SUMMARY OF SIGNIFICANT ACCOUN23" sheetId="23" r:id="rId23"/>
    <s:sheet name="PROPERTY AND EQUIPMENT (Tables)" sheetId="24" r:id="rId24"/>
    <s:sheet name="EQUITY TRANSACTIONS (Tables)" sheetId="25" r:id="rId25"/>
    <s:sheet name="LONG TERM LIABILITIES (Tables)" sheetId="26" r:id="rId26"/>
    <s:sheet name="INCOME TAXES (Tables)" sheetId="27" r:id="rId27"/>
    <s:sheet name="ACQUISITIONS (Tables)" sheetId="28" r:id="rId28"/>
    <s:sheet name="COMMITMENTS (Tables)" sheetId="29" r:id="rId29"/>
    <s:sheet name="INTANGIBLE ASSETS (Tables)" sheetId="30" r:id="rId30"/>
    <s:sheet name="ORGANIZATION AND SIGNIFICANT 31" sheetId="31" r:id="rId31"/>
    <s:sheet name="SUMMARY OF SIGNIFICANT ACCOUN32" sheetId="32" r:id="rId32"/>
    <s:sheet name="SUMMARY OF SIGNIFICANT ACCOUN33" sheetId="33" r:id="rId33"/>
    <s:sheet name="PROPERTY AND EQUIPMENT (Details" sheetId="34" r:id="rId34"/>
    <s:sheet name="PROPERTY AND EQUIPMENT (Detai35" sheetId="35" r:id="rId35"/>
    <s:sheet name="PROPERTY AND EQUIPMENT (Detai36" sheetId="36" r:id="rId36"/>
    <s:sheet name="PROPERTY AND EQUIPMENT (Detai37" sheetId="37" r:id="rId37"/>
    <s:sheet name="ACQUISITIONS (Details)" sheetId="38" r:id="rId38"/>
    <s:sheet name="ACQUISITIONS (Details 1)" sheetId="39" r:id="rId39"/>
    <s:sheet name="ACQUISITIONS (Details 2)" sheetId="40" r:id="rId40"/>
    <s:sheet name="EQUITY TRANSACTIONS (Details)" sheetId="41" r:id="rId41"/>
    <s:sheet name="EQUITY TRANSACTIONS (Details 1)" sheetId="42" r:id="rId42"/>
    <s:sheet name="EQUITY TRANSACTIONS (Details 2)" sheetId="43" r:id="rId43"/>
    <s:sheet name="EQUITY TRANSACTIONS (Details Na" sheetId="44" r:id="rId44"/>
    <s:sheet name="EQUITY TRANSACTIONS (Details 45" sheetId="45" r:id="rId45"/>
    <s:sheet name="COMMITMENTS (Details)" sheetId="46" r:id="rId46"/>
    <s:sheet name="COMMITMENTS (Details 1)" sheetId="47" r:id="rId47"/>
    <s:sheet name="COMMITMENTS (Details 2)" sheetId="48" r:id="rId48"/>
    <s:sheet name="COMMITMENTS (Details 3)" sheetId="49" r:id="rId49"/>
    <s:sheet name="COMMITMENTS (Details Narrative)" sheetId="50" r:id="rId50"/>
    <s:sheet name="COMMITMENTS (Details Narrative " sheetId="51" r:id="rId51"/>
    <s:sheet name="LONG TERM LIABILITIES (Details)" sheetId="52" r:id="rId52"/>
    <s:sheet name="LONG TERM LIABILITIES (Details " sheetId="53" r:id="rId53"/>
    <s:sheet name="LONG TERM LIABILITIES (Detail54" sheetId="54" r:id="rId54"/>
    <s:sheet name="LONG TERM LIABILITIES (Detail55" sheetId="55" r:id="rId55"/>
    <s:sheet name="INCOME TAXES (Details)" sheetId="56" r:id="rId56"/>
    <s:sheet name="INCOME TAXES (Details 1)" sheetId="57" r:id="rId57"/>
    <s:sheet name="INCOME TAXES (Details 2)" sheetId="58" r:id="rId58"/>
    <s:sheet name="RELATED-PARTY TRANSACTIONS (Det" sheetId="59" r:id="rId59"/>
    <s:sheet name="RELATED-PARTY TRANSACTIONS (D60" sheetId="60" r:id="rId60"/>
    <s:sheet name="RESEARCH AND DEVELOPMENT (Detai" sheetId="61" r:id="rId61"/>
    <s:sheet name="RESEARCH AND DEVELOPMENT (Det62" sheetId="62" r:id="rId62"/>
    <s:sheet name="INTANGIBLE ASSETS (Details)" sheetId="63" r:id="rId63"/>
    <s:sheet name="INTANGIBLE ASSETS (Details 1)" sheetId="64" r:id="rId64"/>
    <s:sheet name="INTANGIBLE ASSETS (Details 2)" sheetId="65" r:id="rId65"/>
    <s:sheet name="INTANGIBLE ASSETS (Details 3)" sheetId="66" r:id="rId66"/>
    <s:sheet name="COMMON STOCK WARRANT (Details N" sheetId="67" r:id="rId67"/>
    <s:sheet name="COMMON STOCK WARRANT (Details68" sheetId="68" r:id="rId68"/>
    <s:sheet name="LIQUIDITY, GOING CONCERN AND 69" sheetId="69" r:id="rId69"/>
    <s:sheet name="LIQUIDITY, GOING CONCERN AND 70"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537">
  <si>
    <t>Document and Entity Information</t>
  </si>
  <si>
    <t>3 Months Ended</t>
  </si>
  <si>
    <t>Mar. 31, 2016</t>
  </si>
  <si>
    <t>Document And Entity Information</t>
  </si>
  <si>
    <t>Entity Registrant Name</t>
  </si>
  <si>
    <t>MEDOVEX CORP.</t>
  </si>
  <si>
    <t>Entity Central Index Key</t>
  </si>
  <si>
    <t>Document Type</t>
  </si>
  <si>
    <t>S1</t>
  </si>
  <si>
    <t>Document Period End Date</t>
  </si>
  <si>
    <t>Mar.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Document Fiscal Period Focus</t>
  </si>
  <si>
    <t>Q1</t>
  </si>
  <si>
    <t>Document Fiscal Year Focus</t>
  </si>
  <si>
    <t>CONSOLIDATED BALANCE SHEETS - USD ($)</t>
  </si>
  <si>
    <t>Dec. 31, 2015</t>
  </si>
  <si>
    <t>Dec. 31, 2014</t>
  </si>
  <si>
    <t>Current Assets</t>
  </si>
  <si>
    <t>Cash</t>
  </si>
  <si>
    <t>Accounts receivable, Net</t>
  </si>
  <si>
    <t>Prepaid expenses</t>
  </si>
  <si>
    <t>Inventory</t>
  </si>
  <si>
    <t>Total Current Assets</t>
  </si>
  <si>
    <t>Property and Equipment, net of accumulated depreciation</t>
  </si>
  <si>
    <t>Deposits</t>
  </si>
  <si>
    <t>Developed Technology, net</t>
  </si>
  <si>
    <t>Trademark, net</t>
  </si>
  <si>
    <t>Goodwill</t>
  </si>
  <si>
    <t>Total Assets</t>
  </si>
  <si>
    <t>Current Liabilities</t>
  </si>
  <si>
    <t>Accounts payable</t>
  </si>
  <si>
    <t>Accrued liabilities</t>
  </si>
  <si>
    <t>Interest payable</t>
  </si>
  <si>
    <t>Notes payable</t>
  </si>
  <si>
    <t>Total Current Liabilities</t>
  </si>
  <si>
    <t>Long-Term Liabilities</t>
  </si>
  <si>
    <t>Convertible debt, net of debt discount</t>
  </si>
  <si>
    <t>Notes payable, net of current portion</t>
  </si>
  <si>
    <t>Deferred Rent</t>
  </si>
  <si>
    <t>Total Long-Term Liabilities</t>
  </si>
  <si>
    <t>Total Liabilities</t>
  </si>
  <si>
    <t>Stockholders' Equity</t>
  </si>
  <si>
    <t>Preferred stock - $.001 par value: 500,000 shares authorized, no shares outstanding</t>
  </si>
  <si>
    <t>Common stock - $.001 par value: 49,500,000 shares authorized, 11,256,175 and 9,172,480 shares issued at December 31, 2015 and December 31, 2014, respectively, 11,048,203 and 9,172,480 shares outstanding at December 31, 2015 and December 31, 2014, respectively</t>
  </si>
  <si>
    <t>Additional paid-in capital</t>
  </si>
  <si>
    <t>Due from Stockholder</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 .001</t>
  </si>
  <si>
    <t>Common stock, shares authorized</t>
  </si>
  <si>
    <t>Common stock, shares issued</t>
  </si>
  <si>
    <t>Common stock, shares outstanding</t>
  </si>
  <si>
    <t>UNAUDITED CONSOLIDATED STATEMENTS OF OPERATIONS - USD ($)</t>
  </si>
  <si>
    <t>12 Months Ended</t>
  </si>
  <si>
    <t>Mar. 31, 2015</t>
  </si>
  <si>
    <t>Unaudited Consolidated Statements Of Operations</t>
  </si>
  <si>
    <t>Revenues</t>
  </si>
  <si>
    <t>Cost of Goods Sold</t>
  </si>
  <si>
    <t>Gross Profit</t>
  </si>
  <si>
    <t>Operating Expenses</t>
  </si>
  <si>
    <t>General and administrative</t>
  </si>
  <si>
    <t>Sales &amp; Marketing</t>
  </si>
  <si>
    <t>Research and development</t>
  </si>
  <si>
    <t>Depreciation and amortization</t>
  </si>
  <si>
    <t>Total Operating Expenses</t>
  </si>
  <si>
    <t>Operating Loss</t>
  </si>
  <si>
    <t>Other Expenses</t>
  </si>
  <si>
    <t>Interest expense</t>
  </si>
  <si>
    <t>Total Other Expenses</t>
  </si>
  <si>
    <t>Net Loss</t>
  </si>
  <si>
    <t>Basic and diluted net loss per common share</t>
  </si>
  <si>
    <t>Shares used in computing basic and diluted net loss per share</t>
  </si>
  <si>
    <t>UNAUDITED CONSOLIDATED STATEMENT OF STOCKHOLDERS' EQUITY - USD ($)</t>
  </si>
  <si>
    <t>Common Stock</t>
  </si>
  <si>
    <t>Common Stock Subscriptions</t>
  </si>
  <si>
    <t>Additional Paid-In Capital</t>
  </si>
  <si>
    <t>Due From Stockholder</t>
  </si>
  <si>
    <t>Accumulated Deficit</t>
  </si>
  <si>
    <t>Total</t>
  </si>
  <si>
    <t>Beginning Balance, Shares at Dec. 31, 2013</t>
  </si>
  <si>
    <t>Beginning Balance, Amount at Dec. 31, 2013</t>
  </si>
  <si>
    <t>Collection of subscription receivable</t>
  </si>
  <si>
    <t>Issuance of common stock in public offering at $5.75 per unit, completed on December 19,2014, net offering costs, Shares</t>
  </si>
  <si>
    <t>Issuance of common stock in public offering at $5.75 per unit, completed on December 19,2014, net offering costs, Amount</t>
  </si>
  <si>
    <t>Stock based compensation</t>
  </si>
  <si>
    <t>Net loss</t>
  </si>
  <si>
    <t>Ending Balance, Shares at Dec. 31, 2014</t>
  </si>
  <si>
    <t>Ending Balance, Amount at Dec. 31, 2014</t>
  </si>
  <si>
    <t>Issuance of common stock to underwriters, Shares</t>
  </si>
  <si>
    <t>Issuance of common stock to underwriters, Amount</t>
  </si>
  <si>
    <t>Value of common stock to acquire Streamline on date of closing, at $4.50 per share, Shares</t>
  </si>
  <si>
    <t>Value of common stock to acquire Streamline on date of closing, at $4.50 per share, Amount</t>
  </si>
  <si>
    <t>Issuance of warranty to Steve Gorlin on November 9, 2015</t>
  </si>
  <si>
    <t>Due from shareholder for issuance of convertible debt</t>
  </si>
  <si>
    <t xml:space="preserve"> </t>
  </si>
  <si>
    <t>Ending Balance, Shares at Dec. 31, 2015</t>
  </si>
  <si>
    <t>Ending Balance, Amount at Dec. 31, 2015</t>
  </si>
  <si>
    <t>Conversion of promissory note on January 25, 2016, Shares</t>
  </si>
  <si>
    <t>Conversion of promissory note on January 25, 2016, Amount</t>
  </si>
  <si>
    <t>Warrant price modification on January 25, 2016</t>
  </si>
  <si>
    <t>Warrant price modification on February 16, 2016</t>
  </si>
  <si>
    <t>Repayment of due from stockholder through forgone director fees</t>
  </si>
  <si>
    <t>Ending Balance, Shares at Mar. 31, 2016</t>
  </si>
  <si>
    <t>Ending Balance, Amount at Mar. 31, 2016</t>
  </si>
  <si>
    <t>UNAUDITED CONSOLIDATED STATEMENT OF STOCKHOLDERS' EQUITY (Parenthetical)</t>
  </si>
  <si>
    <t>Dec. 31, 2015$ / shares</t>
  </si>
  <si>
    <t>Statement of Stockholders' Equity [Abstract]</t>
  </si>
  <si>
    <t>Issuance of common stock in public offering at $5.75 per unit, completed on December 19,2014, net offering costs</t>
  </si>
  <si>
    <t>UNAUDITED CONSOLIDATED STATEMENTS OF CASH FLOWS - USD ($)</t>
  </si>
  <si>
    <t>Cash Flows from Operating Activities</t>
  </si>
  <si>
    <t>Adjustments to reconcile net loss to net cash used in operating activities:</t>
  </si>
  <si>
    <t>Depreciation</t>
  </si>
  <si>
    <t>Amortization of intangibles</t>
  </si>
  <si>
    <t>Amortization of debt discount</t>
  </si>
  <si>
    <t>Debt conversion expense</t>
  </si>
  <si>
    <t>Straight-line rent adjustment</t>
  </si>
  <si>
    <t>Non-cash directors fees</t>
  </si>
  <si>
    <t>Adjustment of fair value of warrant modification</t>
  </si>
  <si>
    <t>Changes in operating assets and liabilities, net of effects of acquisition:</t>
  </si>
  <si>
    <t>Accounts receivable</t>
  </si>
  <si>
    <t>Net Cash Used in Operating Activities</t>
  </si>
  <si>
    <t>Cash Flows from Investing Activities</t>
  </si>
  <si>
    <t>Acquisition of Streamline, Inc., net of cash received</t>
  </si>
  <si>
    <t>Expenditures for property and equipment</t>
  </si>
  <si>
    <t>Net Cash Used in Investing Activities</t>
  </si>
  <si>
    <t>Cash Flows from Financing Activities</t>
  </si>
  <si>
    <t>Principal payments under note payable obligation</t>
  </si>
  <si>
    <t>Deferred initial public offering costs</t>
  </si>
  <si>
    <t>Proceeds from issuance of warrant</t>
  </si>
  <si>
    <t>Proceeds from issuance of convertible debt</t>
  </si>
  <si>
    <t>Proceeds from issuance of common stock from underwriters' overallotment</t>
  </si>
  <si>
    <t>Proceeds from issuance of common stock in public offering</t>
  </si>
  <si>
    <t>Net Cash Provided by Financing Activities</t>
  </si>
  <si>
    <t>Net Increase/(Decrease) in Cash</t>
  </si>
  <si>
    <t>Cash - Beginning of period</t>
  </si>
  <si>
    <t>Cash - End of period</t>
  </si>
  <si>
    <t>Non-cash investing and financing activities</t>
  </si>
  <si>
    <t>Financing agreement for insurance policy</t>
  </si>
  <si>
    <t>Issuance of common stock for acquisition of Streamline</t>
  </si>
  <si>
    <t>Conversion of note and accrued interest to common stock</t>
  </si>
  <si>
    <t>Net Non-Cash Investing and Financing Activities</t>
  </si>
  <si>
    <t>ORGANIZATION AND SIGNIFICANT ACCOUNTING POLICIES</t>
  </si>
  <si>
    <t>Notes to Financial Statements</t>
  </si>
  <si>
    <t>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On March 9, 2015, the Board of Directors
of MedoveX and Streamline, Inc., a Minnesota corporation (Streamline), approved an Agreement and Plan of Merger (the
Merger Agreement). On March 24, 2015, Streamline shareholders approved the Merger Agreement and the transaction closed
immediately thereafter. Under the Merger Agreement, STML Merger Sub, Inc. a wholly-owned subsidiary of MedoveX, merged with Streamline,
and thus Streamline became a wholly-owned subsidiary of MedoveX. Streamline is in the business of designing, developing, manufacturing
and marketing 510(k) and 510(k) exempt products for use in the medical field.</t>
  </si>
  <si>
    <t>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On September 3, 2013, Debride entered into
an Agreement and Plan of Merger with SpineZ, a privately owned company with no operations (the SpineZ Merger). The
SpineZ Merger was effectuated as a share exchange transaction in which the former stockholders of Debride exchanged each share
that they owned of Debride for 1.936 shares of SpineZ. As a result of the SpineZ Merger, the former owners of Debride became 53%
majority owners of SpineZ. The Company accounted for this transaction as a reverse merger and recapitalization of Debride into
SpineZ. The Company is a development stage enterprise that has acquired a patent, patent applications and other intellectual property
rights relating to the use, development, and commercialization of the DenerveX System which consists of the DenerveX Device
and the DenerveX Pro-40 power generator (DenerveX). DenerveX is a device that is intended to be used in the treatment
of conditions resulting from the degeneration of joints in the spine that cause back pain. In March 2014, SpineZ changed its legal name
to Medovex Corp. and effectuated a 1 for 2 reverse stock split. All share related amounts in the accompanying consolidated financial
statements and notes thereto have been retroactively adjusted to reflect this reverse split. On March 9, 2015, the Board of Directors of
MedoveX and Streamline, Inc., a Minnesota corporation (Streamline), approved an Agreement and Plan of Merger (the
Merger Agreement). On March 24, 2015, Streamline shareholders approved the Merger Agreement and the transaction closed
immediately thereafter. Under the Merger Agreement, STML Merger Sub, Inc. a wholly-owned subsidiary of MedoveX, merged with Streamline,
and thus Streamline became a wholly-owned subsidiary of MedoveX. Streamline is in the business of designing, developing, manufacturing
and marketing 510(k) and 510(k) exempt products for use in the medical field.</t>
  </si>
  <si>
    <t>SUMMARY OF SIGNIFICANT ACCOUNTING POLICIES</t>
  </si>
  <si>
    <t>Basis
of Presentation and Principles of Consolidation These
consolidated financial statements include the accounts of MedoveX Corp. and its wholly-owned subsidiary, Streamline. All intercompany
accounts and transactions have been eliminated in consolidation. Unaudited
interim results The
accompanying consolidated balance sheet as of March 31, 2016, consolidated statements of operations for the three months ended
March 31, 2016 and 2015, statement of changes in stockholders equity for the three months ended March 31, 2016 and the
statements of cash flows for the three months ended March 31, 2016 and 2015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6 and results of operations and cash flows for the three months ended March 31, 2016 and
2015. The financial data and other information disclosed in the notes to the consolidated financial statements related to the
three month periods are unaudited. The results for the three months ended March 31,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 Cash The
Company considers all highly liquid investments with original maturities of three months or less to be cash equivalents. The Companys
cash balances at March 31, 2016 and December 31, 2015 consists of funds deposited in checking accounts with commercial bank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5 and March 31,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Accounts
Receivable &amp; Allowance for Doubtful Accounts 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The Company did not have any bad debt expense for the three months ended March 31, 2016 and 2015. Inventory Inventory consists of a finished goods unit of the Streamline
IV Suspension System (IV Poles). Inventory is valued at the lower of cost or market, using the firstin, first-out (FIFO)
method. The Company does not believe any inventory reserve is required as of March 31, 2016. Goodwill
And Purchased Intangible Assets 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 Fair
Value Measurements 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 Revenue
Recognition 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 Research
and Development Research and development costs are
expensed as incurred. Advertising The Company expenses all advertising
costs as incurred. For the three months ended March 31, 2016 and 2015, advertising costs were approximately $21,000 and $0, respectively. Stock-Based
Compensation 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March 31, 2016 the Company does not have a liability for unrecognized tax uncertainties. The Companys policy is to
record interest and penalties on uncertain tax positions as a component of income tax expense. As of March 31, 2016, the Company
has not incurred any interest or penalties relating to uncertain tax positions. The Companys evaluation was
performed for the tax years ending December 31, 2015, 2014 and 2013, which remain subject to examination by major tax jurisdictions
as of March 31, 2016. The Company does not have any tax years that are no longer subject to U.S. federal, state, and local,
or non-US income tax examinations. Loss
per Share
Business
combinations The Company completed an acquisition
on March 25, 2015. This transaction was recorded using guidelines provided by ASC 805, Business Combinations Recently
Issued Accounting Pronouncement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 xml:space="preserve">Basis
of Presentation and Principles of Consolidation The accompanying financial statements include
the accounts of Medovex Corp. and its wholly-owned subsidiary, Streamline. All intercompany accounts and transactions have been
eliminated in consolidation.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currently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5 and 2014,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Cash The Company considers all highly liquid
investments with original maturities of three months or less to be cash equivalents. The Companys cash balances at December
31, 2015 and 2014 consists of funds deposited in checking accounts with commercial banks. Accounts
Receivable &amp; Allowance for Doubtful Accounts 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The Company did not have any bad debt expense for the years ended December 31, 2015 and 2014. Inventory Goodwill
And Purchased Intangible Assets 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The Company has concluded that no impairment of goodwill
existed as of December 31, 2015, the year of acquisition, and thus did not conduct an impairment analysis as of that date. The Company
will commence impairment testing of goodwill in 2016.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 Fair
Value Measurements 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is appropriate , these fair values may not be indicative
or reflective of future fair values.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 Revenue
Recognition 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 Research
and Development Research and development costs are expensed
as incurred. Advertising The Company expenses all advertising costs
as incurred. For the years ended December 31, 2015 and 2014, advertising costs were approximately $83,000 and $0, respectively. Income
Taxes The Company accounts for income taxes under
ASC 740, Income Taxe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the Company does not
have a liability for unrecognized tax uncertainties. The Companys policy is to record interest
and penalties on uncertain tax positions as a component of income tax expense. As of December 31, 2015, the Company has not incurred
any interest or penalties relating to uncertain tax positions. The Companys evaluation was performed
for the tax years ending December 31, 2015, 2014 and 2013, which remain subject to examination by major tax jurisdictions as of
December 31, 2015. The Company does not have any tax years that are no longer subject to U.S. federal, state, and local,
or non-US income tax examinations. Stock-Based
Compensation 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Business
combinations The Company completed an acquisition on March
25, 2015. This transaction was recorded using guidelines provided by ASC 805, Business Combinations Recently
Issued Accounting Pronouncement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June 2014, FASB issued Accounting
Standards Update, (ASU), No. 2014-10, Development Stage Entities Development
Stage Entities to-date the
In August 2014, the FASB issued
ASU No. 2014-15, Disclosure of Uncertainties about an Entitys Ability to Continue as a Going Concern, which
requires management to perform interim and annual assessments of an entitys ability to continue as a going concern within
one year of the date of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update is effective for the annual period ending
after December 15, 2016, and for annual periods and interim periods thereafter. Early application is permitted.
In August 2014, the FASB issued ASU
No. 2014-15, Disclosure of Uncertainties about an Entitys Ability to Continue as a Going Concern, which requires
management to perform interim and annual assessments of an entitys ability to continue as a going concern within one year
of the date of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update is effective for the annual period ending after December
15, 2016, and for annual periods and interim periods thereafter. Early application is permitted.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t>
  </si>
  <si>
    <t>PROPERTY AND EQUIPMENT</t>
  </si>
  <si>
    <t>Property and equipment, net, consists
of the following:
Useful Life March 31, December 31,
Furniture and fixtures 5 years $ 19,636 $ 18,385
Computers and software 3 years 18,237 16,275
37,873 34,660
Less accumulated depreciation (11,850 ) (9,822 )
Total $ 26,023 $ 24,838 Depreciation expense amounted
to $2,028 and $1,485, for the three months ended March 31, 2016 and 2015, respectively.</t>
  </si>
  <si>
    <t>Property and equipment consists of the following:
Useful Life
December 31, 2015
December 31, 2014
Furniture and fixtures 5 years $18,385 $16,016
Computers and software 3 years 16,275 11,587
34,660 27,603
Less accumulated depreciation (9,822) (3,153
Total $ 24,838 $24,450 Depreciation expense amounted to $6,669 for
the year ended December 31, 2015 and $2,681 for the year ended December 31, 2014.</t>
  </si>
  <si>
    <t>PATENT ASSIGNMENT AND CONTRIBUTION AND ROYALTY AGREEMENTS</t>
  </si>
  <si>
    <t>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executed a co-development agreement for the DenerveX
technology with royalty provisions with James R. Andrews, M.D., as more fully described in Note 7.</t>
  </si>
  <si>
    <t>ACQUISITIONS</t>
  </si>
  <si>
    <t>Business Combinations [Abstract]</t>
  </si>
  <si>
    <t xml:space="preserve">On March 25, 2015, the Company acquired
Streamline Inc. pursuant to an Agreement and Plan of Merger dated March 9, 2015. As a result of this transaction, Streamline, Inc.
is now a wholly owned subsidiary of the Company. Under the terms of the Agreement and Plan of Merger, the Company paid $1,397,466
cash and 1,875,000 shares of common stock. The Company incurred approximately $344,000 in acquisition related legal fees. Per the approved Agreement and Plan
of Merger with Streamline, the Company was to issue an aggregate of 1,875,000 shares of MedoveX common stock upon receipt of a
transmittal letter from each Streamline shareholder. As of March 31, 2016, the Company had received transmittal letters from Streamline
shareholders representing 1,673,377 shares of MedoveX common stock. While the assumption is the remaining shareholders will return
a letter, the agreement is structured such that if a shareholder does not return a letter, no shares are issued. Additionally,
200,000 shares of MedoveX common stock are being held in escrow until September 25, 2016 to secure Streamlines indemnification
obligations under the Merger Agreement. The terms of the Merger Agreement also require a commitment by MedoveX to supply
a minimum of $750,000 in working capital to the Streamline subsidiary, to fund the operations and product development of the Company
as needed. Of the $750,000 working capital commitment, approximately $129,000 and $11,000, has been funded for the three month
periods ended March 31, 2016 and 2015, respectively. Of the $750,000 working capital commitment, approximately $641,000 has been
funded through March 31, 2016. The closing price of the common stock
on March 25, 2015 was $4.50 per share. Based on this price and cash consideration, the acquisition of Streamline was valued at
$9,834,966. 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On March 25, 2015, the Company acquired Streamline
Inc. pursuant to an Agreement and Plan of Merger dated March 9, 2015. As a result of this transaction, Streamline, Inc. is now
a wholly owned subsidiary of the Company. Under the terms of the Agreement and Plan of Merger, the Company paid $1,397,466 cash
and 1,875,000 shares of common stock. The Company incurred approximately $344,000 in acquisition related legal fees. Per the approved Agreement and Plan of
Merger with Streamline, the Company was to issue an aggregate of 1,875,000 shares of Medovex common stock upon receipt of a
transmittal letter from each Streamline shareholder. As of December 31, 2015, the Company had received transmittal letters
and issued shares for Streamline shareholders representing 1,667,028 shares of Medovex common stock. While the assumption is
the remaining shareholders will return a letter, the agreement states that if a shareholder does not return a letter, no
shares are issued. Additionally, 200,000 shares of Medovex common stock are being held in escrow until September 25, 2016 to
secure Streamlines indemnification obligations under the Merger Agreement. The terms of the Merger Agreement also
require a commitment by Medovex to supply a minimum of $750,000 in working capital to the Streamline subsidiary, to fund the
operations and product development of Streamline as needed. Of the $750,000 working capital commitment, approximately
$521,000 has been funded during the year ended December 31, 2015. The closing price of the common stock on March 25, 2015 was
$4.50 per share. Based on this price and cash consideration, the acquisition of Streamline was valued at $9,834,966. 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he results of operations of Streamline are
included in the consolidated statements of operations beginning from the acquisition date. The following unaudited condensed pro
forma financial information presents the results of operations as if the acquisition had taken place on January 1, 2014. The unaudited condensed pro forma financial
information was prepared for comparative purposes only and is not necessarily indicative of what would have occurred had the acquisition
been made at that time or of results which may occur in the future.
For the year ended December 31, 2015 For the year ended December 31, 2014
Pro Forma Revenues $ 33,045 $ 19,250
Pro Forma Net Loss $ (6,896,189) $ (3,818,501)
Loss per Share $ (0.63) $ (0.39)</t>
  </si>
  <si>
    <t>EQUITY TRANSACTIONS</t>
  </si>
  <si>
    <t xml:space="preserve">Public
Placement On December 19, 2014, the Company
completed its Initial Public Offering (IPO) of common stock by selling 1,391,305 units pursuant to SEC rule 424(b)(4).
Each unit consists of one share of common stock and one warrant. The unit sold for $5.75, and the exercise price of the warrant
is $6.90 per share. The units traded on the NASDAQ exchange under the ticker symbol MDVXU. On February 2, 2015, the unit ceased
trading and the common stock (MDVX) and warrant (MDVXW) began trading separately. Net of transaction costs, the Company raised
$6,731,783 in the IPO. On January 16, 2015, the underwriter exercised its entire 15% overallotment of shares, resulting in the
issuance of an additional 208,695 shares of common stock and proceeds of $1,084,136, net of transaction costs. Stock-Based
Compensation Plan 2013 Stock Option Incentive
Plan On October 14, 2013, the MedoveX
Corp. Board of Directors approved the MedoveX Corp. 2013 Stock Incentive Plan (the Plan). The Company may grant incentive
stock options to employees and non-statutory stock options to employees, consultants, and directors for up to 1,150,000 shares
of common stock. The stock options are exercisable
at a price equal to the market value of the common stock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On January 6, 2016, the Board of
Directors authorized the Company to issue options to purchase an aggregate of 214,900 shares of common stock to certain employees
and consultants. The stock options vest as follows: 25% on date of grant and 25% on each of the next three years after the grant
date. The options issued are exercisable at a price of $0.95, which is equal to the market value of the common stock on the date
of the grant.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The significant assumptions used to
estimate the fair value of the equity awards granted are;
Grant date January 6
Weighted Fair value of options granted $ 0.67
Expected term (years) 6
Risk-free interest rate 1.82%
Volatility 83%
Dividend yield None For
the three months ended March 31, 2016 and 2015, the Company recognized approximately $262,000 and $47,000, respectively, as compensation
expense with respect to the stock options. Stock
Option Activity The following is a summary of stock
option activity at March 31, 2016:
Shares Weighted Weighted Aggregate
Outstanding at 12/31/2015 380,000 $ 3.95 9.1 $ 
Granted 214,900 $ 0.95 9.8 $ 
Exercised    $ 
Cancelled    $ 
Outstanding at 3/31/2016 594,900 $ 2.87 9.2 $ 
Exercisable at 3/31/2016 209,975 $ 3.28 9.2 $  </t>
  </si>
  <si>
    <t>Private
Placements Founders Shares On February 1, 2013, the Company issued an
aggregate of 2,624,892 shares of common stock to its founders in exchange for a contribution of $0.01 cent per share. Aggregate
proceeds from this transaction amounted to $27,120. The Company concurrently issued 750,108 additional shares to another founding
stockholder in exchange for $7,750 of cash and the transfer of patented technology to the Company pursuant to the terms of the
Contribution and Royalty Agreement described in Note 4. On August 28, 2013, the Company issued 3,050,000
shares of common stock to the initial SpineZ stockholders in exchange for a contribution of $0.04 cents per share. Aggregate proceeds
from this transaction amounted to $122,000, which became available to the Company for its use as general working capital upon the
completion of the SpineZ Merger. Private Placement On September 16, 2013, the Company commenced
a private placement of its common stock at an offering price of $2.50 per share. This financing transaction was completed in December
2013 with an aggregate of 1,346,175 shares issued for proceeds amounting to $3,056,651, net of issuance costs of $208,786, and
a $100,000 subscription receivable that was paid on January 24, 2014. The Company also issued 10,000 shares of common stock as
a partial fee paid to the placement agent who represented the Company in this financing transaction. The shares sold in this private
placement were issued with certain rights that provide for such shares to be registered by the Company under the Securities Act
of 1933 in the event that the Company files a registration statement with the Securities and Exchange Commission (SEC). Public
Placements On December 19, 2014, the
Company completed its Initial Public Offering (IPO) of common stock by selling 1,391,305 units pursuant to SEC
rule 424(b)(4). Each unit consists of one share of common stock and one warrant. The unit sold for $5.75, and the exercise
price of the warrant is $6.90 per share. The units traded on the NASDAQ exchange under the ticker symbol MDVXU. On February
2, 2015, the unit ceased trading and the common stock (MDVX) and warrant (MDVXW) began trading separately. Net of
transaction costs, the Company raised approximately $6,732,000 in the IPO. On January 16, 2015, the underwriter exercised
its entire 15% overallotment of shares, resulting in the issuance of an additional 208,695 shares of common stock and
proceeds of $1,084,136, net of transaction costs. Stock-Based
Compensation Plan 2013 Stock Option Incentive Plan On October 14, 2013, the Medovex Corp. Board
of Directors approved the Medovex Corp. 2013 Stock Incentive Plan (the Plan). The Company may grant incentive stock
options to employees and non-statutory stock options to employees, consultants, and directors for up to 1,150,000 shares of common
stock. The stock options are exercisable at a price equal to the market value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During 2015, the Company granted options to
purchase 320,000 shares of common stock to certain employees and consultants. The stock options vest as follows: 25% on date of
grant and 25% on each of the next three anniversaries. The options granted were at the market value of the common stock on the
date of the grant. For the years ended December 31, 2015 and
2014, the Company recognized $253,659 and $33,972, respectively, as compensation expense with respect to option grants. Stock
Option Activity The following is a summary of stock option
activity for 2014 and 2 015:
Shares Weighted Weighted Aggregate
Outstanding
at 12/31/2013 60,000 $ 2.50 9.8 $ 
Exercisable at 12/31/2013 15,000 $ 2.50 9.8 $ 
Granted    $ 
Exercised    
Cancelled    
Outstanding at 12/31/2014 60,000 $ 2.50 8.8 $ 
Exercisable at 12/31/2014 30,000 $ 2.50 8.8 $ 
Granted 320,000 $ 4.22 9.3 $ 
Exercised    
Cancelled    
Outstanding at 12/31/2015 380,000 $ 3.95 9.1 $ 
Exercisable at 12/31/2015 125,000 $ 3.95 9.1 $  As of December
31, 2015, there were 255,000 shares of time-based, non-ve</t>
  </si>
  <si>
    <t>COMMITMENTS</t>
  </si>
  <si>
    <t>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Rent expense and utilities cost paid to TAG Aviation amounted to approximately $7,500 and $7,900 for the three months
ended March 31, 2016 and 2015, respectively. On July 8, 2015, the Company entered
into a commercial building lease agreement with Sugar Oak Kimball Royal, LLC. The thirty-six month lease, having commenced on August
1, 2015, provides for the lease by the Company of approximately 2,358 square feet of space in Alpharetta, GA. Base annual rent
is initially set at approximately $2,750 per month. Total lease expense for the three
months ended March 31, 2016 was approximately $8,250 related to this lease. Future minimum lease payments under this rental agreement
are approximately as follows: For the year ended:
December 31, 2016 $ 25,000
December 31, 2017 35,000
December 31, 2018 21,000
$ 81,000 Equipment The Company entered into a non-cancelable
36 month operating lease agreement for equipment on April 22, 2015. The agreement is renewable at the end of the term and requires
the Company to maintain comprehensive liability insurance. Total lease expense for the three month period ended March 31, 2016
was approximately $700. Future minimum lease payments under this operating lease agreement are approximately as follows: :
December 31, 2016 $ 2,000
December 31, 2017 2,600
December 31, 2018 800
$ 5,400 Purchase
Orders For the three months ended March 31,
2016 and 2015, the Company had approximately $514,000 and $409,000 respectively, in outstanding purchase order obligations related
to the build of the DenerveX device to Nortech and Bovie Inc. Consulting
Agreements On December 2, 2013, the Company engaged
one of its founding stockholders to provide business development consulting services over a one-year period at a fee of $10,000
per month. The agreement was subsequently extended and increased to $35,000 per month in 2015. Effective January 1, 2016, the fee
was modified to $5,000 per month through June 2016. Either party can cancel this agreement upon 30 days written notice. On July 1, 2015, the Company engaged
Dirk Kemmstedt to provide sales, marketing and distribution consulting services over a six-month period for $55,000. Effective
January 1, 2016, this consulting agreement was modified to decrease the monthly
Employment
Agreements The Company entered into Employment
Agreements with each of its four executive officers for aggregate compensation amounting to approximately $834,000 per annum, plus
customary benefits. These employment agreements are for terms of three years and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ComDel
Manufacturing, Development and Services Contract On July 8, 2015, the Company entered
into a manufacturing agreement with ComDel Innovation, Inc. (ComDel). The terms of the service contract state ComDel
is to manufacture, assemble and test the Companys Streamline IV Suspension System (IV Poles), the patented product acquired
in the Streamline acquisition, and to develop future product line extensions of the IV Suspension System. Generator
development agreement In November 2014, the Company executed
an agreement with Bovie, Inc. to develop an electrocautery generator that would be used exclusively with the DenerveX System. The Company is obligated to reimburse
Bovie up to $295,000 under this agreement for development of the generator. For the three months ended March 31, 2016 and 2015,
the Company paid approximately $0 and $19,000, respectively, under this agreement.</t>
  </si>
  <si>
    <t xml:space="preserve">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Payments under this arrangement are $1,800 per month. Rent expense and utilities cost paid to TAG Aviation amounted to approximately
$28,400 and $29,000 for the years ended December 31, 2015 and 2014, respectively. On July 8, 2015, the Company entered into a
commercial building lease agreement with Sugar Oak Kimball Royal, LLC. The thirty-six month lease, having commenced on August 1,
2015, provides for the lease by the Company of approximately 2,358 square feet of space in Alpharetta, GA. Base annual rent is
initially set at approximately $2,750 per month. Total lease expense for the year ended December
31, 2015 was approximately $14,000 related to this lease. Future minimum lease payments under this rental agreement are approximately
as follows: For the year ended
December 31, 2016 $ 34,000
December 31, 2017 35,000
December 31, 2018 21,000
$ 90,000 Equipment The Company entered into a non-cancelable 36
month operating lease agreement for equipment on April 22, 2015. The agreement is renewable at the end of the term and requires
the Company to maintain comprehensive liability insurance. Total lease expense for the year ended December
31, 2015 was approximately $1,800. Future minimum lease payments under this operating lease agreement are approximately as follows: For the year ended :
December 31, 2016 $ 2,600
December 31, 2017 2,600
December 31, 2018 800
$ 6,000 Purchase
Orders For the years ended December 31, 2015 and 2014,
the Company had approximately $484,000 and $61,000, respectively, in outstanding purchase order obligations related to the build
of the DenerveX device to Nortech and Bovie Inc. Consulting
Agreements On December 2, 2013, the Company engaged one
of its founding stockholders, Lifeline Industries Inc., to provide business development consulting services over a one-year period
at a fee of $10,000 per month. Effective January 1, 2015, this fee was increased to $35,000 per month. Either party can cancel
this agreement upon 30 days notice. On March 31, 2015, the Company engaged Laidlaw
&amp; Company Ltd. to provide financial advisory services over a one-year period at a fee of $125,000. The fee is payable in quarterly
installments of $31,250 beginning at the start of the advisory period and every three months thereafter. The engagement terminates
on March 31, 2016 per the terms of the agreement. All amounts due were paid at December 31, 2015. On July 1, 2015, the Company engaged a sales
manager in Europe to provide sales, marketing, and distribution consulting services over a six-month period for $55,000. The fee
is payable in monthly installments of $9,167 per month. Employment
Agreements The Company entered into Employment Agreements
with each of its four executive officers for aggregate compensation amounting to approximately $834,000 per annum, plus customary
benefits. These employment agreements are for terms of
three years and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mDel
Manufacturing, Development and Services Contract On July 8, 2015, the Company entered into a
manufacturing agreement with ComDel Innovation, Inc. (ComDel). The terms of the service contract state ComDel is
to manufacture, assemble and test the Companys Streamline IV Suspension System (IV Poles), the patented product
acquired in the Streamline acquisition, and to develop future product line extensions of the IV Suspension System.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Generator
development agreement In November 2014, the Company executed
an agreement with Bovie, Inc. to develop an electrocautery generator that would be used exclusively with the DenerveX System. The
Company is obligated to reimburse Bovie up to $295,000 under this agreement for development of the generator. For the years ended
December 31, 2015 and 2014, the Company paid approximately $181,200 and $105,000, respectively, under this agreement. </t>
  </si>
  <si>
    <t>LONG TERM LIABILITIES</t>
  </si>
  <si>
    <t>Debt Disclosure [Abstract]</t>
  </si>
  <si>
    <t>Finance
Agreement The Company entered into a commercial
insurance premium finance and security agreement in December 2015. The agreement finances the Companys annual D&amp;O insurance
premium. Payments are due in quarterly installments of approximately $26,033 and carry an annual percentage interest rate of 4.65%. The Company had an outstanding balance
of approximately $51,000 at March 31, 2016 related to the agreement.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approximately $5,700 and carry an interest rate of 5%. Both of
the notes have a maturity date of August 1, Expected future payments related to the promissory notes
as of March 31, 2016, are approximately as follows: For the year ended
2016 $ 53,000
2017 68,000
2018 68,000
2019 19,000
$ 208,000 The Company paid interest expense related
to the promissory notes for the three months ended March 31, 2016 in the amount of approximately $2,800. The Company did not pay
any interest expense related to the promissory notes for the three months ended March 31, 2015. The Company had unpaid accrued
interest in the amount of approximately $69,000 at March 31, 2016 and December 31, 2015 related to the promissory notes. Convertible
Debt On November 9, 2015, the Company issued
a convertible promissory note to Steve Gorlin, a director and the father of Jarrett Gorlin, the Companys CEO, for the principal
amount of up to $2,000,000. The loan principal was to be advanced in two installments of $1,000,000 each, the first installment
being made upon execution of the promissory note and the second installment to be made by March 1, 2016. The Convertible Note provided that
the principal and accrued but unpaid interest could be converted into common stock at $2 per share. The outstanding principal was
to earn interest at a rate of 5.5% per annum and was to be paid quarterly. The Company also issued a 3 year warrant to Mr. Steve
Gorlin to purchase 500,000 shares of common stock at $2.20 per share (see Note 8). On January 25, 2016, the Company
entered into a modification agreement (the Modification Agreement) with Mr. Steve Gorlin. Mr. Gorlin
agreed to immediately convert the promissory note into an aggregate of 571,429 shares of its Common Stock, eliminating the
Companys $1,000,000 debt obligation and any accrued interest in exchange for amending the conversion price of the
promissory note from $2.00 per share to $1.75 per share. The closing price of the Common Stock was $1.32 on January 25, 2016.
The fair value of the difference between the shares Mr. Gorlin received (552,041) and the shares he would have received under
the original conversion terms (500,000) amounted to approximately $69,000, which has been recorded as additional interest expense. Additionally, Mr. Gorlin also
agreed to acquire 571,429 additional shares of Common Stock at a price of $1.75 per share for a total purchase price of $1,000,000
within two months from the date of the agreement. The January 25, 2016 modification agreement also amended the exercise price
of the warrant issued to Mr. Gorlin on November 9, 2015 from $2.20 per share to $2.00 per share (see note 8). On February 16, 2016, the Company and
Steve Gorlin entered into an Amendment to the Modification Agreement in order to reduce the amount of shares of Common Stock that
Mr. Gorlin was to receive upon the conversion of the $1,000,000 promissory note from 571,429 ($1.75 per share) shares to 552,041
($1.81 per share) shares. In consideration for reducing the amount of shares of common stock that he was to receive, the Company
agreed to reduce the exercise price of Steven Gorlins 500,000 share warrant from $2.00 per share to $1.825 per share (see
Note 8). This amendment to the Modification Agreement was made to address certain concerns of the NASDAQ. On March 15 th The Company originally recorded
both the convertible debt and the accompanying warrant on a relative fair value basis of approximately $715,000 and $285,000,
respectively. The closing price of the Companys stock on the day prior to issuing the convertible debt was $1.75 per share.
See Note 8 for the inputs used to value the warrant as of the respective issue date. Steve Gorlin was also granted piggyback registration
rights with respect to the shares of common stock issuable upon conversion of the Note and upon exercise of the warrants.</t>
  </si>
  <si>
    <t xml:space="preserve">Finance
Agreement The Company entered into a commercial insurance
premium finance and security agreement in December 2015. The agreement finances the Companys annual D&amp;O insurance premium.
Payments are due in quarterly installments of approximately $26,033 and carry an annual percentage interest rate of 4.65%. The Company had an outstanding balance of approximately
$76,000 at December 31, 2015 related to the agreement.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approximately $5,700 and carry an
interest rate of 5%. Both of the notes have a maturity date of August 1, Expected future payments related to the promissory notes as of December
31, 2015, are approximately as follows: For the year ended
2016 $
2017 68,000
2018 68,000
2019 19,000
$ The Company paid interest expense related to
the promissory notes for the year ended December 31, 2015 in the amount of approximately $8,000. The Company had unpaid accrued interest in the amount
of approximately $69,000 at December 31, 2015 related to the promissory notes. Convertible
Debt On November 9, 2015, the Company issued
a convertible promissory note to Steve Gorlin, a director and the father of Jarrett Gorlin, the Companys CEO, for
the principal amount of up to $2,000,000. The loan principal was to be advanced in two installments of $1,000,000 each, the
first installment being made upon execution of the promissory note and the second installment to be made by March 1, 2016.
The Convertible Note provided that the principal and accrued but unpaid interest could be converted into common stock at $2
per share. The outstanding principal was to earn interest at a rate of 5.5% per annum and was to be
paid quarterly. The Company also issued a 3 year warrant to Mr. Steve Gorlin to purchase 500,000 shares of common stock at
$2.20 per share, On January 25, 2016, the Company entered into
a modification agreement (the Modification Agreement) with Mr. Steve Gorlin. Mr. Steve Gorlin agreed to immediately
convert the first advance of $1,000,000 into an aggregate of 571,429 shares of its Common Stock, thus eliminating the Companys
$1,000,000 debt obligation. Mr. Gorlin had no obligation to convert the promissory note. On February 16, 2016, the Company and Mr.
Steve Gorlin entered into an amendment to the Modification Agreement, reducing the number of shares of Common Stock that Mr. Steve
Gorlin received upon the conversion of the $1,000,000 from 571,429 shares to 552,041 shares. The amendment in the amount of shares
to be received was made to satisfy NASDAQ requirements. As consideration for the reduction in the amount of shares to be received,
the exercise price of the warrant was reduced to $1.825 share. On March 15 th The Company recorded both the convertible debt and the accompanying warrant on a relative
fair value basis of approximately $715,000 and $285,000, respectively. The closing price of the Companys stock on the day
prior to entering into the amendment to the Modification Agreement was $1.75 per share. See Note 13 for the inputs used to value
the warrant as of the respective issue date. Steve Gorlin was also granted piggyback registration rights with respect to the shares
of common stock issuable upon conversion of the Note and upon exercise of the warrants. The Company believes that such terms on
the Note are no less favorable than it would receive from a third, unrelated party. The Company did not pay any interest expense
related to the convertible debt for the year ended December 31, 2015. The Company had unpaid accrued interest in the amount of
approximately $7,500 at December 31, 2015 related to the convertible debt. </t>
  </si>
  <si>
    <t>INCOME TAXES</t>
  </si>
  <si>
    <t>For the period from February 1, 2013
(inception) to March 31, 2016, the Company has incurred net losses and, therefore, has no current income tax liability. The
net deferred tax asset generated by these losses, which principally consist of start-up costs deferred for income tax purposes,
is fully reserved as of December 31, 2015 and March 31, 2016, since it is currently more likely than not that the benefit will
not be realized in future periods. The Company is required to file federal
income tax returns and state income tax returns in the states of Florida, Georgia and Minnesota. There are no uncertain tax positions
at December 31, 2015 or March 31, 2016. The Company has not undergone any tax examinations since inception.</t>
  </si>
  <si>
    <t>For the years
ended December 31, 2015 and 2014, the Company has incurred net losses and, therefore, has no current income tax liability. The
net deferred tax asset generated by these losses, which principally consist of start-up costs deferred for income tax purposes,
is fully reserved as of December 31, 2015, since it currently more likely than not that the benefit will not be realized in future
periods. The provision
for Federal income tax consists of the following at December 31,:
Current
Income Tax Expense: 2015 2014
Federal $  $ 
State  
Total
Current Income Tax Expense  
Deferred Income Tax
Benefit
Federal 2,426,744 1,223,108
State 280,164 141,206
Total Deferred Tax Benefit 2,706,908 1,364,314
Valuation Allowance (2706,908 ) (1,364,314 )
Total $  $  A reconciliation
of the statutory federal income tax expense (benefit) to the effective tax is as follows:
Statutory rate - federal 34.0 %
State taxes, net of federal
benefit 4.0
Income tax benefit 38.0 %
Less valuation allowance (38.0 )
Total 0.0 % Deferred tax
assets and liabilities consist of the following at December 31,:
2015 2014
Deferred Tax Assets:
Start-up costs $ 3,528,944 $ 1,336,486
Share-based
compensation 122,834 26,633
Total Deferred Tax Assets 3,651,778 1,363,119
Valuation Allowance (3,651,778 ) (1,363,119 )
Net
Deferred Tax Asset $  $  The Company
is required to file federal income tax returns and state income tax returns in the states of Florida, Georgia and Minnesota. There
are no uncertain tax positions at December 31, 2015. The Company has not undergone any tax examinations since inception and is
therefore not subject to examination by any applicable tax authorities.</t>
  </si>
  <si>
    <t>RELATED-PARTY TRANSACTIONS</t>
  </si>
  <si>
    <t>Aviation
Expense Periodically the Company may charter general aviation aircraft
from TAG Aviation LLC (TAG), a company owned by Mr. Jarrett Gorlin. The Company believes that such aircraft charter
is on terms no less favorable then it would receive from a third party. No general aviation expenses were paid to TAG for the
three months ended March 31, 2016, and March 31, 2015. Operating
Lease As described in Note 6, the Company
pays TAG Aviation LLC, (TAG), a company owned by Mr. Gorlin, for month to month rental of office space at Dekalb-Peachtree
Airport in Atlanta Georgia plus cost of utilities. Rent payments under this arrangement are $1,800 per month. Rent expense and utilities cost paid
to TAG Aviation amounted to approximately $7,500 and $7,900 for the three months ended March 31, 2016 and 2015, respectively. Consulting
Expense On December 2, 2013, the Company engaged
a founding stockholder who owns 375,000 shares of its common stock to provide the Company with business development advisory services.
Fees under this arrangement included a $45,000 up-front payment that was non-refundable and $10,000 per month for each month of
services provided to the Company under this arrangement. On January 1, 2015, this consulting agreement was modified to increase
the monthly compensation to $35,000 through December 2015. Effective January 1, 2016, the fee was modified again to $5,000 per
month through June 2016. Either party can cancel this agreement upon 30 days written notice. The Company paid $15,000 and
$105,000, respectively, for the three months ended March 31, 2016 and 2015, under this new arrangement. Convertible
Debt As more fully described in Note 7, on November 9, 2015,
the Company issued a convertible promissory note to Steve Gorlin, a related party, for the principal amount of up to $2,000,000.</t>
  </si>
  <si>
    <t>Aviation
Expense Periodically the Company may charter general
aviation aircraft from TAG Aviation LLC (TAG), a company owned by Jarrett Gorlin. The total amount of general aviation
expense paid to TAG amounted to approximately $25,500 and $33,000 during the years ended December 31, 2015 and 2014, respectively. Operating
Lease As described in Note 7, the Company pay TAG
Aviation, a company owned by Jarrett Gorlin, for month to month rental of office space at Dekalb-Peachtree Airport in Atlanta Georgia
plus cost of utilities. Payments under this arrangement are $1,800 per month. Rent expense and utilities cost paid to TAG Aviation
amounted to approximately $28,400 and $29,000 for the years ended December 31, 2015 and 2014, respectively. Consulting
Expense On December 2, 2013, the Company engaged Lifeline
Industries Inc., a founding stockholder who owns 375,000 shares of its common stock, to provide the Company with business development
advisory services. Fees under this arrangement include a $45,000 up-front payment that is non-refundable and $10,000 per month
for each month of services provided to the Company under this arrangement. Effective January 1, 2015, this fee was increased to
$35,000 per month. This arrangement is cancelable by either party upon 30 days notice. The Company paid $420,000 and $120,000
of fees for the years ended December 31, 2015 and 2014, respectively, under this arrangement. Convertible
Debt As more fully described in Note 8, on
November 9, 2015, the Company issued a convertible promissory note to Steve Gorlin, a related party, for the principal amount
of up to $2,000,000.</t>
  </si>
  <si>
    <t>RESEARCH AND DEVELOPMENT</t>
  </si>
  <si>
    <t>In November 2014, the Company selected Nortech
Systems Inc. (Nortech), a Minneapolis, Minnesota based FDA registered contract manufacturer, to produce approximately
1,200 DenerveX devices from the prototype supplied by Devicix for use in final development and testing. The agreement with Nortech
includes agreed upon per unit prices for delivery of the devices. Actual work on development of the final units
began in November 2014. The Company paid approximately $29,000 and $87,000 to Nortech for the three months ended March 31, 2016
and 2015, respectively. Through March 31, 2016, we have paid approximately $318,000 to Nortech, of which approximately $9,000 was
included in accounts payable as of March 31, 2016.</t>
  </si>
  <si>
    <t>Devicix
Prototype Manufacturing Agreement In November 2013, the Company accepted a
proposal from Devicix, a Minneapolis Minnesota based FDA registered contract medical device designer and developer, to
develop a commercially viable prototype of its product that could be used to receive regulatory approval from the FDA and
other international agencies for use on humans to relieve pain associated with Facet Joint Syndrome. Through December 31,
2015, we have paid approximately $1,066,000 to Devicix. The development work commenced in December
2013. The total estimated cost of this work was initially established at $960,000; however, the terms of the proposal allow either
the Company or the manufacturer to cancel the development work with 10 days notice. During 2015, the Company incurred approximately
$399,000 of expense under this agreement, with approximately $22,000 of the amount in payables at December 31, 2015. During 2014,
the Company incurred approximately $586,000 in expenses under the agreement, of which approximately $37,000 was included in accounts
payable at December 31, 2014. DenerveX
Generator Manufacturing Agreement The DenerveX device requires a custom electrocautery
generator for power. As described in Note 7, In November 2014, the Company contracted with Bovie International to customize one
of their existing electrocautery generators for use with DenerveX Device, and then manufacture that unit on a commercial basis
once regulatory approval for the DenerveX was obtained. The Bovie agreement requires a base $295,000 development fee to customize
the unit, plus additional amounts if further customization is necessary beyond predetermined estimates. Through December 31, 2015,
we have paid approximately $287,000 to Bovie towards the $295,000 total. Nortech
Manufacturing Agreement In November 2014, we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During 2015, the Company incurred approximately $273,000 of expense under this agreement, with approximately
$52,000 of the amount in payables at December 31, 2015. Through December 2015, we have paid approximately $289,000 to Nortech. For 2014, the Company incurred approximately $16,000 in expenses under
the agreement, of which approximately $1,000 was included in accounts payable at December 31, 2014.</t>
  </si>
  <si>
    <t>INTANGIBLE ASSETS</t>
  </si>
  <si>
    <t>Intangible Assets</t>
  </si>
  <si>
    <t xml:space="preserve">Intangible assets are summarized as
follows:
March 31, 2016 December 31, 2015
Amortized Amortization Lives Cost Cost
Developed Technology 7 $ 3,000,000 $ 3,000,000
Trademark 5 700,000 700,000
Total 3,700,000 3,700,000
Less Accumulated Amortization (568,572 ) (426,429 )
Net 3,131,428 3,273,571
Non Amortized
Goodwill 6,455,645 6,455,645
Total $ 9,587,073 $ 9,729,216 Amortization expense related to intangible assets for the
three months ended March 31, 2016 and 2015 was $142,143 and $0, respectively. Expected future amortization of intangible assets as of
March 31, 2016, is as follows:
Year ending December 31, Estimated Amortization Expense
2016 $ 427,000
2017 569,000
2018 569,000
2019 569,000
2020 464,000
Thereafter 534,000
$ 3,132,000 </t>
  </si>
  <si>
    <t>Intangible assets are summarized as follows:
2015 2014
Amortized Amortization Lives Cost Cost
Developed Technology 7 $ 3,000,000 $ --
Trademark 5 700,000 --
Total 3,700,000 --
Less Accumulated Amortization (426,429) --
Net 3,273,571 --
Non Amortized
Goodwill 6,455,645 --
Total $9,729,216 -- Amortization expense related to intangible assets for the years
ended December 31, 2015 and 2014 was $426,429 and $0, respectively. Expected future amortization of intangible assets as of December
31, 2015, is as follows:
Year ending December 31, Estimated Amortization Expense
2016 $ 569,000
2017 569,000
2018 569,000
2019 569,000
2020 464,000
Thereafter 534,000
$ 3,274,000</t>
  </si>
  <si>
    <t>COMMON STOCK WARRANT</t>
  </si>
  <si>
    <t>Common Stock Warrant</t>
  </si>
  <si>
    <t xml:space="preserve">As
described in Note 7, on November 9, 2015, the Company issued a warrant to Steve Gorlin to purchase 500,000 shares of common stock
at an exercise price of $2.20 as additional incentive for making the loan. The warrant is exercisable for up to three years from
the date of issuance. The fair value of the warrant at the date of issuance was determined to be approximately $398,000 using
the Black-Scholes-Merton valuation technique and, based on the relative fair value of both the convertible debt and the warrant,
was recorded at approximately $715,000 and $285,000, respectively. Fair value measurement
valuation techniques, to the extent possible, should maximize the use of observable inputs and minimize the use of unobservable
inputs. The Companys fair value measurements of the warrant are designated as Level 1 since all of the significant inputs
were observable, and quoted prices were available for the four comparative companies in an active market. The
inputs used to value the warrant as of the respective issue date are as follows:
· The
market price of the Companys stock on November 9, 2015 of $1.71
· Exercise
price of the warrant: $2.20
· Life
of the warrant: 3 years
· Risk
free return rate: 1.27%
· Annualized
volatility rate of four comparative companies: 81% As
more fully described in Note 7, the Company entered into two modification agreements with Steve Gorlin related to
the convertible debt. Both of the medication agreements amended the exercise price of the warrant issued to Mr. Gorlin. For
both modifications, the Company calculated the fair value of the warrants immediately before and after the modification and
recorded the difference as an increase to additional paid in capital and interest expense. The
inputs used to value the warrants as of the January 25, 2016 modification dates are as follows:
·
The market price of the Companys stock of $1.32
·
Life of warrant: 3 years
·
Risk free return rate: 1.11%
·
Annualized volatility rate of four comparative companies: 99.66%
The
inputs used to value the warrants as of the February 16, 2016 modification dates are as follows:
·
The market price of the Companys stock of $1.43
·
Life of warrant: 3 years
·
Risk free return rate: 0.93%
·
Annualized volatility rate of four comparative companies: 100.34% The
Company recognized approximately $26,000 in expenses related to the changes in the fair value of the warrant
for the three months ended March 31, 2016.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 xml:space="preserve">As described in Note 8, on November 9, 2015,
the Company issued a warrant to Steve Gorlin to purchase 500,000 shares of common stock at an exercise price of $2.20 as additional
incentive for making the loan. The warrant is exercisable for up to three years from the date of issuance. The fair value of the
warrant was determined to be approximately $398,000 using the Black-Scholes-Merton valuation technique and, based on the relative
fair value of both the convertible debt and the warrant, was recorded at approximately $715,000 and $285,000, respectively. Fair
value measurement valuation techniques, to the extent possible, should maximize the use of observable inputs and minimize the use
of unobservable inputs. The Companys fair value measurements of the warrant are designated as Level 1 since all of the significant
inputs were observable, and quoted prices were available for the four comparitive companies in an active market. The inputs
used to value the warrant as of the respective issue date are as follows:
· The market price of the Companys stock on November
9, 2015 of $1.7075
· Exercise price of the warrant: $2.20
· Life of the warrant: 3 years
· Risk free return rate: 1.27%
· Annualized volatility rate of four comparative companies:
81% The methods
described above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LIQUIDITY, GOING CONCERN AND MANAGEMENT'S PLANS</t>
  </si>
  <si>
    <t>The
Company incurred a net loss of approximately $1,832,000 and $1,454,000 for the three months ended March 31, 2016 and 2015,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In
January 2015, the underwriter for the public offering exercised the overallotment of shares pursuant to the initial public offering,
netting another $1,084,000. As
discussed in Note 7, the Company issued a promissory note for up to $2,000,000 of convertible debt on November 9, 2015 to Steve
Gorlin, a director and father of Jarrett Gorlin, the Companys CEO. The Company received $970,000 in cash and the elimination
of $30,000 of future directors fees upon execution of the agreement. A second installment of $1,000,000 is expected to
be made by Mr. Steve Gorlin by November 1, 2016. As
discussed in Note 14, in April 2016, a private placement of common stock raised approximately $1,167,000 in cash for the Company,
net of fees. The
Company is exploring additional fundraising options for the remainder of 2016. However, if the Company is unable to raise sufficient
financing, it could be required to undertake initiatives to conserve its capital resources, including delaying or suspending the
development of its technology. These matters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 xml:space="preserve">The Company incurred net losses of approximately
$6,525,000 and $2,937,000 for the years ended December 31, 2015 and 2014,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The Company was founded in February 2013
with an approximately $35,000 investment from founding shareholders in exchange for common stock. In August 2013, the Company merged with
Spinez. The Spinez founders invested an additional
$122,000 into the Company for common stock. In December 2013, a private placement of common stock was closed, netting approximately
$3,157,000 for the Company. In December 2014, the Company raised approximately $6,732,000 net of expenses in a public offering
of its common stock. In January 2015, the underwriter for the
public offering exercised the overallotment of shares pursuant to the initial public offering, netting another $1,084,000. As discussed in Note 8, the Company issued
a promissory note for $2,000,000 of convertible debt on November 9, 2015 to Steve Gorlin, a director and father of Jarrett Gorlin,
the Companys CEO. The Company received $970,000 in cash and the elimination of $30,000 of directors fees upon execution
of the agreement. A second installment of $1,000,000 is to be made by Mr. Steve Gorlin by November 1, 2016., The Company is exploring other fundraising
options for 2016. However, if the Company is unable to raise sufficient financing, it could be required to undertake initiatives
to conserve its capital resources, including delaying or suspending the development of its technology. These matters raise substantial
doubt about the Companys ability to continue as a going concern. The financial statements do not include any
adjustments to the carrying amounts of its assets or liabilities that might be necessary should the Company be unable to continue
as a going concern. </t>
  </si>
  <si>
    <t>SUBSEQUENT EVENTS</t>
  </si>
  <si>
    <t xml:space="preserve">In April 2016, the Company entered
into a unit purchase agreement with selected accredited investors whereby the Company had the right to sell in a private placement
a minimum of $1,000,000 and up to a maximum of $2,000,000 of units. Each unit had a purchase price of $100,000 and consisted of
(i) 86,957 shares of the Companys common stock, par value $0.001 per share at a purchase price of $1.15 per share, and (ii)
a warrant to purchase 43,478 shares of common stock. Each warrant has an initial exercise price of $1.30 per share and is exercisable
six months following the date of issuance for a period of five (5) years from the date of issuance. At the initial closing, the Company
issued to the Investors 1,002,195 shares of common stock and warrants to purchase 510,197 shares of common stock and received gross
proceeds of $1,157,035. In connection with the initial closing of the offering, the Company paid the placement agent
a cash fee of $138,845 and will issue five year warrants to purchase up to 150,487 shares to the placement agent with an exercise
price of $1.30 per share. In addition, the Company reimbursed the placement agent for its expenses. At the final
closing, the Company issued to the investors an additional 209,565 shares of common stock and warrants to purchase 104,782 shares
of Common Stock and received gross proceeds of $240,999. In connection with the final closing of the offering, the Company
paid the placement agent a cash fee of $28,920 and will issue five year warrants to purchase up to 20,956 shares to the placement
agent with an exercise price of $1.30 per share. The final
closing constituted the completion of the offering, which, in the aggregate, yielded $1,398,034 in gross proceeds to the
Company and a total of 1,211,760 shares and warrants to purchase 605,880 shares to be issued to investors. The
placement agent collected an aggregate of approximately $222,000 in total fees relating to the offering, and was also issued
warrants to purchase an aggregate of 181,992 shares. In May 2016, the Board of Directors authorized
Management to seek buyers for Streamline, Inc., the Companys wholly owned subsidiary acquired in March 2016. The
Company seeks additional funds to complete the development and launch of the Companys primary product, the DenerveX
device. Selling this business unit could raise the necessary funds in a non-dilutive manner to existing shareholders. The
Company is presently carrying Streamline related debt of approximately $273,000, and approximately $9.600,000 in intangible
assets related to developed technology, trademark, and goodwill. Streamline is immediately available for sale in its
present condition. </t>
  </si>
  <si>
    <t xml:space="preserve">On January 1, 2016, the consulting
agreement with Lifeline Industries Inc., the related party owning 375,000 shares of common stock, as discussed in Note 8, was modified
to decrease the monthly
On January 1, 2016, the consulting
agreement with the European sales manager, as discussed in Note 7, was modified to decrease the monthly
On January 6, 2016, the Company granted
an aggregate of 214,900 stock options to purchase common stock at $0.95 to certain employees and
On January 6, 2016, the Board of Directors
authorized a reduction in the exercise price of the Companys 1,391,305 outstanding public warrants, traded under the symbol
MDXW, from $6.90 per share to $3.00 per share for the life of the public warrants. On January 25, 2016, the Company and Mr. Steve
Gorlin agreed to amend the conversion price of the promissory note discussed in Note 8 from $2.00 per share to $1.75 per share. In
turn, Mr. Gorlin agreed to immediately convert the promissory note into an aggregate of 571,429 shares of its Common Stock, eliminating
the Companys debt obligation. Additionally, Mr. Gorlin also agreed to acquire 571,429 additional shares of Common Stock
at a price of $1.75 per share for a total purchase price of $1,000,000 within two months from the date of the agreement. The modification
agreement also amended the exercise price of the warrant issued to Mr. Gorlin on November 9, 2015 from $2.20 per share to $2.00
per share. On February 16, 2016, the Company and Steve
Gorlin entered into an Amendment to the Modification Agreement in order to reduce the amount of shares of Common Stock that Mr.
Gorlin was to receive upon the conversion of the $1,000,000 promissory note from 571,429 shares to 552,041 shares. In consideration
for reducing the amount of shares of common stock that he was to receive, the Company agreed to reduce the exercise price of Steven
Gorlins 500,000 share Warrant from $2.00 per share to $1.825 per share. Additionally, certain anti-dilution provisions
in the Warrant that may have allowed for the issuance of additional warrants were eliminated and an absolute floor of $1.70 per
share was added. This amendment to the Modification Agreement was made to address certain concerns of the NASDAQ Stock Market. Effective March 1 st </t>
  </si>
  <si>
    <t>SUMMARY OF SIGNIFICANT ACCOUNTING POLICIES (Policies)</t>
  </si>
  <si>
    <t>Summary Of Significant Accounting Policies Policies</t>
  </si>
  <si>
    <t>BASIS OF PRESENTATION AND PRINCIPLES OF CONSOLIDATION</t>
  </si>
  <si>
    <t>These
consolidated financial statements include the accounts of MedoveX Corp. and its wholly-owned subsidiary, Streamline. All intercompany
accounts and transactions have been eliminated in consolidation.</t>
  </si>
  <si>
    <t>The accompanying financial statements include
the accounts of Medovex Corp. and its wholly-owned subsidiary, Streamline. All intercompany accounts and transactions have been
eliminated in consolidation.</t>
  </si>
  <si>
    <t>UNAUDITED INTERIM RESULTS</t>
  </si>
  <si>
    <t>The
accompanying consolidated balance sheet as of March 31, 2016, consolidated statements of operations for the three months ended
March 31, 2016 and 2015, statement of changes in stockholders equity for the three months ended March 31, 2016 and the
statements of cash flows for the three months ended March 31, 2016 and 2015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6 and results of operations and cash flows for the three months ended March 31, 2016 and
2015. The financial data and other information disclosed in the notes to the consolidated financial statements related to the
three month periods are unaudited. The results for the three months ended March 31,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USE OF ESTIMATES</t>
  </si>
  <si>
    <t>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t>
  </si>
  <si>
    <t>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currently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t>
  </si>
  <si>
    <t>CONCENTRATION OF CREDIT RISK</t>
  </si>
  <si>
    <t>Financial instruments, which potentially
subject the Company to concentrations of credit risk, consist solely of cash. At times throughout the year, the Company may maintain
certain bank account balances in excess of FDIC insured limits. At December 31, 2015 and March 31,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Financial instruments, which potentially
subject the Company to concentrations of credit risk, consist solely of cash. At times throughout the year, the Company may maintain
certain bank account balances in excess of FDIC insured limits. At December 31, 2015 and 2014,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CASH</t>
  </si>
  <si>
    <t>The
Company considers all highly liquid investments with original maturities of three months or less to be cash equivalents. The Companys
cash balances at March 31, 2016 and December 31, 2015 consists of funds deposited in checking accounts with commercial banks.</t>
  </si>
  <si>
    <t>The Company considers all highly liquid
investments with original maturities of three months or less to be cash equivalents. The Companys cash balances at December
31, 2015 and 2014 consists of funds deposited in checking accounts with commercial banks.</t>
  </si>
  <si>
    <t>ACCOUNTS RECEIVABLE &amp; ALLOWANCE FOR DOUBTFUL ACCOUNTS</t>
  </si>
  <si>
    <t>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The Company did not have any bad debt expense for the three months ended March 31, 2016 and 2015.</t>
  </si>
  <si>
    <t>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December 31, 2015 and 2014, the allowance for
doubtful accounts was $661 and $0, respectively. Receivables are written off only after
all collection attempts have failed and are based on individual credit evaluation and the specific circumstances of the customer.
The Company did not have any bad debt expense for the years ended December 31, 2015 and 2014.</t>
  </si>
  <si>
    <t>INVENTORY</t>
  </si>
  <si>
    <t>Inventory consists of a finished goods unit of the Streamline
IV Suspension System (IV Poles). Inventory is valued at the lower of cost or market, using the firstin, first-out (FIFO)
method. The Company does not believe any inventory reserve is required as of March 31, 2016.</t>
  </si>
  <si>
    <t>Inventory consists of a finished goods unit
of the Streamline IV Suspension System (IV Poles). Inventory is valued at the lower of cost or market, using the firstin,
first-out (FIFO) method. The Company does not believe any inventory reserve is required as of December 31, 2015.</t>
  </si>
  <si>
    <t>GOODWILL AND PURCHASED INTANGIBLE ASSETS</t>
  </si>
  <si>
    <t>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t>
  </si>
  <si>
    <t>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The Company has concluded that no impairment of goodwill
existed as of December 31, 2015 , the year of acquisition, and thus did not conduct an impairment analysis as of that date. The Company
will commence impairment testing of goodwill in 2016.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t>
  </si>
  <si>
    <t>FAIR VALUE MEASUREMENTS</t>
  </si>
  <si>
    <t>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t>
  </si>
  <si>
    <t>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is appropriate , these fair values may not be indicative
or reflective of future fair values.</t>
  </si>
  <si>
    <t>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LEASES</t>
  </si>
  <si>
    <t>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t>
  </si>
  <si>
    <t>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t>
  </si>
  <si>
    <t>REVENUE RECOGNITION</t>
  </si>
  <si>
    <t>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t>
  </si>
  <si>
    <t>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t>
  </si>
  <si>
    <t>Research and development costs are
expensed as incurred.</t>
  </si>
  <si>
    <t>Research and development costs are expensed
as incurred.</t>
  </si>
  <si>
    <t>ADVERTISING</t>
  </si>
  <si>
    <t>The Company expenses all advertising
costs as incurred. For the three months ended March 31, 2016 and 2015, advertising costs were approximately $21,000 and $0, respectively.</t>
  </si>
  <si>
    <t>The Company expenses all advertising costs
as incurred. For the years ended December 31, 2015 and 2014, advertising costs were approximately $83,000 and $0, respectively.</t>
  </si>
  <si>
    <t>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March 31, 2016 the Company does not have a liability for unrecognized tax uncertainties. The Companys policy is to
record interest and penalties on uncertain tax positions as a component of income tax expense. As of March 31, 2016, the Company
has not incurred any interest or penalties relating to uncertain tax positions. The Companys evaluation was
performed for the tax years ending December 31, 2015, 2014 and 2013, which remain subject to examination by major tax jurisdictions
as of March 31, 2016. The Company does not have any tax years that are no longer subject to U.S. federal, state, and local,
or non-US income tax examinations.</t>
  </si>
  <si>
    <t>The Company accounts for income taxes under
ASC 740, Income Taxe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the Company does not
have a liability for unrecognized tax uncertainties. The Companys policy is to record interest
and penalties on uncertain tax positions as a component of income tax expense. As of December 31, 2015, the Company has not incurred
any interest or penalties relating to uncertain tax positions. The Companys evaluation was performed
for the tax years ending December 31, 2015, 2014 and 2013, which remain subject to examination by major tax jurisdictions as of
December 31, 2015. The Company does not have any tax years that are no longer subject to U.S. federal, state, and local,
or non-US income tax examinations.</t>
  </si>
  <si>
    <t>STOCK-BASED COMPENSATION</t>
  </si>
  <si>
    <t>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LOSS PER SHARE</t>
  </si>
  <si>
    <t>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t>
  </si>
  <si>
    <t xml:space="preserve">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t>
  </si>
  <si>
    <t>BUSINESS COMBINATIONS</t>
  </si>
  <si>
    <t>The Company completed an acquisition
on March 25, 2015. This transaction was recorded using guidelines provided by ASC 805, Business Combinations</t>
  </si>
  <si>
    <t>The Company completed an acquisition on March
25, 2015. This transaction was recorded using guidelines provided by ASC 805, Business Combinations</t>
  </si>
  <si>
    <t>RECENTLY ISSUED ACCOUNTING PRONOUNCEMENTS</t>
  </si>
  <si>
    <t>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 xml:space="preserve">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June 2014, FASB issued Accounting
Standards Update, (ASU), No. 2014-10, Development Stage Entities Development
Stage Entities to-date the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t>
  </si>
  <si>
    <t>PROPERTY AND EQUIPMENT (Tables)</t>
  </si>
  <si>
    <t>Property And Equipment Tables</t>
  </si>
  <si>
    <t>Property and equipment, net</t>
  </si>
  <si>
    <t xml:space="preserve">Property and equipment, net, consists
of the following:
Useful Life March 31, December 31,
Furniture and fixtures 5 years $ 19,636 $ 18,385
Computers and software 3 years 18,237 16,275
37,873 34,660
Less accumulated depreciation (11,850 ) (9,822 )
Total $ 26,023 $ 24,838 </t>
  </si>
  <si>
    <t>Useful Life
December 31, 2015
December 31, 2014
Furniture and fixtures 5 years $18,385 $16,016
Computers and software 3 years 16,275 11,587
34,660 27,603
Less accumulated depreciation (9,822) (3,153
Total $ 24,838 $24,450</t>
  </si>
  <si>
    <t>EQUITY TRANSACTIONS (Tables)</t>
  </si>
  <si>
    <t>Equity Transactions Tables</t>
  </si>
  <si>
    <t>Stock Option Activity</t>
  </si>
  <si>
    <t xml:space="preserve">The following is a summary of stock
option activity at March 31, 2016:
Shares Weighted Weighted Aggregate
Outstanding at 12/31/2015 380,000 $ 3.95 9.1 $ 
Granted 214,900 $ 0.95 9.8 $ 
Exercised    $ 
Cancelled    $ 
Outstanding at 3/31/2016 594,900 $ 2.87 9.2 $ 
Exercisable at 3/31/2016 209,975 $ 3.28 9.2 $  </t>
  </si>
  <si>
    <t xml:space="preserve"> The following is a summary of stock option
activity for 2014 and 2015:
Shares Weighted Weighted Aggregate
Outstanding at 12/31/2013 60,000 $ 2.50 9.8 $ 
Exercisable at 12/31/2013 15,000 $ 2.50 9.8 $ 
Granted    $ 
Exercised    
Cancelled    
Outstanding at 12/31/2014 60,000 $ 2.50 8.8 $ 
Exercisable at 12/31/2014 30,000 $ 2.50 8.8 $ 
Granted 320,000 $ 4.22 9.3 $ 
Exercised    
Cancelled    
Outstanding at 12/31/2015 380,000 $ 3.95 9.1 $ 
Exercisable at 12/31/2015 125,000 $ 3.95 9.1 $  </t>
  </si>
  <si>
    <t>Significant assumptions used to estimate the fair value of the equity awards</t>
  </si>
  <si>
    <t xml:space="preserve">The significant assumptions used to
estimate the fair value of the equity awards granted are;
Grant date January 6
Weighted Fair value of options granted $ 0.67
Expected term (years) 6
Risk-free interest rate 1.82%
Volatility 83%
Dividend yield None </t>
  </si>
  <si>
    <t>LONG TERM LIABILITIES (Tables)</t>
  </si>
  <si>
    <t>Long Term Liabilities Tables</t>
  </si>
  <si>
    <t>Future payments related to the promissory notes</t>
  </si>
  <si>
    <t xml:space="preserve">Expected future payments related to the promissory notes
as of March 31, 2016, are approximately as follows: For the year ended
2016 $ 53,000
2017 68,000
2018 68,000
2019 19,000
$ 208,000 </t>
  </si>
  <si>
    <t xml:space="preserve">2016 $
2017 68,000
2018 68,000
2019 19,000
$ </t>
  </si>
  <si>
    <t>INCOME TAXES (Tables)</t>
  </si>
  <si>
    <t>Income Taxes Tables</t>
  </si>
  <si>
    <t>Schedule of Components of Income Tax Expense (Benefit)</t>
  </si>
  <si>
    <t xml:space="preserve">Current
Income Tax Expense: 2015 2014
Federal $  $ 
State  
Total
Current Income Tax Expense  
Deferred Income Tax
Benefit
Federal 2,426,744 1,223,108
State 280,164 141,206
Total Deferred Tax Benefit 2,706,908 1,364,314
Valuation Allowance (2706,908 ) (1,364,314 )
Total $  $  </t>
  </si>
  <si>
    <t>Schedule of Effective Income Tax Rate Reconciliation</t>
  </si>
  <si>
    <t>Statutory rate - federal
34.0%
State taxes, net of federal benefit 4.0
Income tax benefit 38.0%
Less valuation allowance (38.0
Total 0.0</t>
  </si>
  <si>
    <t>Schedule of Deferred Tax Assets and Liabilities</t>
  </si>
  <si>
    <t>2015 2014
Deferred Tax Assets:
Start-up costs $3,528,944 $1,336,486
Share-based compensation 122,834 26,633
Total Deferred Tax Assets 3,651,778 1,363,119
Valuation Allowance (3,651,778) (1,363,119)
Net Deferred Tax Asset $ -- $ --</t>
  </si>
  <si>
    <t>ACQUISITIONS (Tables)</t>
  </si>
  <si>
    <t>Assets and liabilities assumed</t>
  </si>
  <si>
    <t xml:space="preserve">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t>
  </si>
  <si>
    <t>Pro forma effect</t>
  </si>
  <si>
    <t>For the year ended December 31, 2015 For the year ended December 31, 2014
Pro Forma Revenues $ 33,045 $ 19,250
Pro Forma Net Loss $ (6,896,189) $ (3,818,501)
Loss per Share $ (0.63) $ (0.39)</t>
  </si>
  <si>
    <t>COMMITMENTS (Tables)</t>
  </si>
  <si>
    <t>Commitments Tables</t>
  </si>
  <si>
    <t>Operating leases</t>
  </si>
  <si>
    <t xml:space="preserve">Future minimum lease payments under this rental agreement
are approximately as follows: For the year ended:
December 31, 2016 $ 25,000
December 31, 2017 35,000
December 31, 2018 21,000
$ 81,000 </t>
  </si>
  <si>
    <t>December 31, 2016 $ 34,000
December 31, 2017 35,000
December 31, 2018 21,000
$ 90,000</t>
  </si>
  <si>
    <t>Equipment leases</t>
  </si>
  <si>
    <t xml:space="preserve">Future minimum lease payments under this
operating lease agreement are approximately as follows: For the year ended :
December 31, 2016 $ 2,000
December 31, 2017 2,600
December 31, 2018 800
$ 5,400 </t>
  </si>
  <si>
    <t xml:space="preserve">December 31, 2016 $ 2,600
December 31, 2017 2,600
December 31, 2018 800
$ 6,000 </t>
  </si>
  <si>
    <t>INTANGIBLE ASSETS (Tables)</t>
  </si>
  <si>
    <t>Intangible Assets Tables</t>
  </si>
  <si>
    <t>Schedule of intangible assets</t>
  </si>
  <si>
    <t xml:space="preserve">Intangible assets are summarized as
follows:
March 31, 2016 December 31, 2015
Amortized Amortization Lives Cost Cost
Developed Technology 7 $ 3,000,000 $ 3,000,000
Trademark 5 700,000 700,000
Total 3,700,000 3,700,000
Less Accumulated Amortization (568,572 ) (426,429 )
Net 3,131,428 3,273,571
Non Amortized
Goodwill 6,455,645 6,455,645
Total $ 9,587,073 $ 9,729,216 </t>
  </si>
  <si>
    <t xml:space="preserve">2015 2014
Amortized Amortization Lives Cost Cost
Developed Technology 7 $ 3,000,000 $ --
Trademark 5 700,000 --
Total 3,700,000 --
Less Accumulated Amortization (426,429) --
Net 3,273,571 --
Non Amortized
Goodwill 6,455,645 --
Total $9,729,216 -- </t>
  </si>
  <si>
    <t>Future amortization of intangible assets</t>
  </si>
  <si>
    <t xml:space="preserve">Expected future amortization of intangible assets as of
March 31, 2016, is as follows:
Year ending December 31, Estimated Amortization Expense
2016 $ 427,000
2017 569,000
2018 569,000
2019 569,000
2020 464,000
Thereafter 534,000
$ 3,132,000 </t>
  </si>
  <si>
    <t>Year ending December 31, Estimated Amortization Expense
2016 $ 569,000
2017 569,000
2018 569,000
2019 569,000
2020 464,000
Thereafter 534,000
$ 3,274,000</t>
  </si>
  <si>
    <t>ORGANIZATION AND SIGNIFICANT ACCOUNTING POLICIES (Details Narrative 1)</t>
  </si>
  <si>
    <t>State of incorporation</t>
  </si>
  <si>
    <t>Nevada</t>
  </si>
  <si>
    <t>Date of incorporation</t>
  </si>
  <si>
    <t>Jul. 30,
		2013</t>
  </si>
  <si>
    <t>Debride [Member]</t>
  </si>
  <si>
    <t>Florida</t>
  </si>
  <si>
    <t>Oct. 1,
		2012</t>
  </si>
  <si>
    <t>SUMMARY OF SIGNIFICANT ACCOUNTING POLICIES (Details Narrative) - USD ($)</t>
  </si>
  <si>
    <t>Dec. 31, 2013</t>
  </si>
  <si>
    <t>Allowance for doubtful accounts</t>
  </si>
  <si>
    <t>Advertising costs</t>
  </si>
  <si>
    <t>Common stock options outstanding</t>
  </si>
  <si>
    <t>Trademarks [Member]</t>
  </si>
  <si>
    <t>Useful Life</t>
  </si>
  <si>
    <t>5 years</t>
  </si>
  <si>
    <t>DevelopedTechnology</t>
  </si>
  <si>
    <t>7 years</t>
  </si>
  <si>
    <t>SUMMARY OF SIGNIFICANT ACCOUNTING POLICIES (Details Narrative 1) - USD ($)</t>
  </si>
  <si>
    <t>Warrant [Member]</t>
  </si>
  <si>
    <t>Antidilutive shares</t>
  </si>
  <si>
    <t>Stock Options [Member]</t>
  </si>
  <si>
    <t>Estimated useful life, finite lived intangibles</t>
  </si>
  <si>
    <t>Developed Technology [Member]</t>
  </si>
  <si>
    <t>PROPERTY AND EQUIPMENT (Details) - USD ($)</t>
  </si>
  <si>
    <t>Property and equipment</t>
  </si>
  <si>
    <t>Less accumulated depreciation</t>
  </si>
  <si>
    <t>Property and Equipment, net</t>
  </si>
  <si>
    <t>Software Development [Member]</t>
  </si>
  <si>
    <t>3 years</t>
  </si>
  <si>
    <t>Furniture and Fixtures [Member]</t>
  </si>
  <si>
    <t>PROPERTY AND EQUIPMENT (Details 1) - USD ($)</t>
  </si>
  <si>
    <t>Computers and Software [Member]</t>
  </si>
  <si>
    <t>PROPERTY AND EQUIPMENT (Details Narrative) - USD ($)</t>
  </si>
  <si>
    <t>Property And Equipment Details Narrative</t>
  </si>
  <si>
    <t>Depreciation expense</t>
  </si>
  <si>
    <t>PROPERTY AND EQUIPMENT (Details Narrative 1) - USD ($)</t>
  </si>
  <si>
    <t>ACQUISITIONS (Details)</t>
  </si>
  <si>
    <t>Mar. 25, 2015USD ($)</t>
  </si>
  <si>
    <t>Assets acquired</t>
  </si>
  <si>
    <t>Other assets</t>
  </si>
  <si>
    <t>Developed Technology</t>
  </si>
  <si>
    <t>Trademark</t>
  </si>
  <si>
    <t>Total assets acquired</t>
  </si>
  <si>
    <t>Liabilities assumed</t>
  </si>
  <si>
    <t>Notes Payable</t>
  </si>
  <si>
    <t>Net assets assumed</t>
  </si>
  <si>
    <t>ACQUISITIONS (Details 1) - USD ($)</t>
  </si>
  <si>
    <t>Pro Forma</t>
  </si>
  <si>
    <t>Pro Forma Revenues</t>
  </si>
  <si>
    <t>Pro Forma Net Loss</t>
  </si>
  <si>
    <t>Loss per Share</t>
  </si>
  <si>
    <t>$ (.63)</t>
  </si>
  <si>
    <t>$ (.39)</t>
  </si>
  <si>
    <t>ACQUISITIONS (Details 2)</t>
  </si>
  <si>
    <t>Developed technology</t>
  </si>
  <si>
    <t>EQUITY TRANSACTIONS (Details) - USD ($)</t>
  </si>
  <si>
    <t>Equity Transactions Details</t>
  </si>
  <si>
    <t>Number of Options Outstanding, Beginning</t>
  </si>
  <si>
    <t>Number of Options Granted</t>
  </si>
  <si>
    <t>Number of Options Exercised</t>
  </si>
  <si>
    <t>Number of Options cancelled</t>
  </si>
  <si>
    <t>Number of Options Outstanding, Ending</t>
  </si>
  <si>
    <t>Number of Options Outstanding, Exercisable</t>
  </si>
  <si>
    <t>Weighted Average Exercise Price Outstanding, Beginning</t>
  </si>
  <si>
    <t>Weighted Average Exercise Price Granted</t>
  </si>
  <si>
    <t>Weighted Average Exercise Price Exercised</t>
  </si>
  <si>
    <t>Weighted Average Exercise Price expired or Canceled</t>
  </si>
  <si>
    <t>Weighted Average Exercise Price Outstanding, Ending</t>
  </si>
  <si>
    <t>Weighted Average Exercise Price Outstanding, Exercisable</t>
  </si>
  <si>
    <t>Weighted Average Remaining Term, Outstanding</t>
  </si>
  <si>
    <t>9 years 1 month 6 days</t>
  </si>
  <si>
    <t>8 years 9 months 18 days</t>
  </si>
  <si>
    <t>9 years 9 months 18 days</t>
  </si>
  <si>
    <t>Weighted Average Remaining Term, Granted</t>
  </si>
  <si>
    <t>9 years 3 months 18 days</t>
  </si>
  <si>
    <t>9 years 2 months 12 days</t>
  </si>
  <si>
    <t>Weighted Average Remaining Term, Exercisable</t>
  </si>
  <si>
    <t>Aggregate Intrinsic Value Outstanding, Beginning</t>
  </si>
  <si>
    <t>Aggregate Intrinsic Value Granted</t>
  </si>
  <si>
    <t>Aggregate Intrinsic Value Exercised</t>
  </si>
  <si>
    <t>Aggregate Intrinsic Value Options expired or cancelled</t>
  </si>
  <si>
    <t>Aggregate Intrinsic Value Forfeited</t>
  </si>
  <si>
    <t>Aggregate Intrinsic Value Outstanding, Ending</t>
  </si>
  <si>
    <t>Aggregate Intrinsic Value Outstanding, Exercisable</t>
  </si>
  <si>
    <t>EQUITY TRANSACTIONS (Details 1)</t>
  </si>
  <si>
    <t>Mar. 31, 2016$ / shares</t>
  </si>
  <si>
    <t>Weighted Fair value of options granted as of March 31, 2016</t>
  </si>
  <si>
    <t>Expected term (years)</t>
  </si>
  <si>
    <t>6 years</t>
  </si>
  <si>
    <t>Risk-free interest rate</t>
  </si>
  <si>
    <t>1.82%</t>
  </si>
  <si>
    <t>Volatility</t>
  </si>
  <si>
    <t>83.00%</t>
  </si>
  <si>
    <t>Dividend yield</t>
  </si>
  <si>
    <t>0.00%</t>
  </si>
  <si>
    <t>EQUITY TRANSACTIONS (Details 2) - USD ($)</t>
  </si>
  <si>
    <t>Equity Transactions Details 2</t>
  </si>
  <si>
    <t>EQUITY TRANSACTIONS (Details Narrative) - USD ($)</t>
  </si>
  <si>
    <t>Equity Transactions Details Narrative</t>
  </si>
  <si>
    <t>Compensation expense</t>
  </si>
  <si>
    <t>Nonvested restricted stock</t>
  </si>
  <si>
    <t>Unrecognized stock-based compensation</t>
  </si>
  <si>
    <t>Weighted average period</t>
  </si>
  <si>
    <t>2 years 6 months 4 days</t>
  </si>
  <si>
    <t>2 years 8 months 16 days</t>
  </si>
  <si>
    <t>Unrecognized restricted stock expense</t>
  </si>
  <si>
    <t>EQUITY TRANSACTIONS (Details Narrative 1) - USD ($)</t>
  </si>
  <si>
    <t>COMMITMENTS (Details) - USD ($)</t>
  </si>
  <si>
    <t>Future minimum office lease payments</t>
  </si>
  <si>
    <t>December 31, 2016</t>
  </si>
  <si>
    <t>December 31, 2017</t>
  </si>
  <si>
    <t>December 31, 2018</t>
  </si>
  <si>
    <t>COMMITMENTS (Details 1) - USD ($)</t>
  </si>
  <si>
    <t>Future minimum equipment lease payments</t>
  </si>
  <si>
    <t>COMMITMENTS (Details 2) - USD ($)</t>
  </si>
  <si>
    <t>COMMITMENTS (Details 3) - USD ($)</t>
  </si>
  <si>
    <t>COMMITMENTS (Details Narrative) - USD ($)</t>
  </si>
  <si>
    <t>Purchase order</t>
  </si>
  <si>
    <t>MinimumMember</t>
  </si>
  <si>
    <t>Consulting fee</t>
  </si>
  <si>
    <t>Employment compensation agreement</t>
  </si>
  <si>
    <t>Laidlaw &amp; Company Ltd. [Member]</t>
  </si>
  <si>
    <t>Advisory services fee</t>
  </si>
  <si>
    <t>Marketing [Member]</t>
  </si>
  <si>
    <t>Equipment [Member]</t>
  </si>
  <si>
    <t>Rent/Lease expense</t>
  </si>
  <si>
    <t>Office Space [Member]</t>
  </si>
  <si>
    <t>TAG Aviation [Member]</t>
  </si>
  <si>
    <t>Andrews [Member]</t>
  </si>
  <si>
    <t>Royalty rate</t>
  </si>
  <si>
    <t>25.00%</t>
  </si>
  <si>
    <t>COMMITMENTS (Details Narrative 1) - USD ($)</t>
  </si>
  <si>
    <t>Payment to Bovie</t>
  </si>
  <si>
    <t>Operating Lease [Member]</t>
  </si>
  <si>
    <t>Equipment Lease [Member]</t>
  </si>
  <si>
    <t>LONG TERM LIABILITIES (Details)</t>
  </si>
  <si>
    <t>Dec. 31, 2015USD ($)</t>
  </si>
  <si>
    <t>Long Term Liabilities Details</t>
  </si>
  <si>
    <t>LONG TERM LIABILITIES (Details 1)</t>
  </si>
  <si>
    <t>Mar. 31, 2016USD ($)</t>
  </si>
  <si>
    <t>December 31, 2019</t>
  </si>
  <si>
    <t>LONG TERM LIABILITIES (Details Narrative) - USD ($)</t>
  </si>
  <si>
    <t>Long term notes</t>
  </si>
  <si>
    <t>Payment of interest</t>
  </si>
  <si>
    <t>Note $125K [Member]</t>
  </si>
  <si>
    <t>Long term note issued</t>
  </si>
  <si>
    <t>Periodic payment</t>
  </si>
  <si>
    <t>Interest rate</t>
  </si>
  <si>
    <t>5.00%</t>
  </si>
  <si>
    <t>Note $135K [Member]</t>
  </si>
  <si>
    <t>Convertible Debt</t>
  </si>
  <si>
    <t>5.50%</t>
  </si>
  <si>
    <t>LONG TERM LIABILITIES (Details Narrative 1) - USD ($)</t>
  </si>
  <si>
    <t>Promissory note</t>
  </si>
  <si>
    <t>Interest expense, promissory note</t>
  </si>
  <si>
    <t>Accrued interest, promissory note</t>
  </si>
  <si>
    <t>INCOME TAXES (Details) - USD ($)</t>
  </si>
  <si>
    <t>Current:</t>
  </si>
  <si>
    <t>Federal</t>
  </si>
  <si>
    <t>State</t>
  </si>
  <si>
    <t>Total Current</t>
  </si>
  <si>
    <t>Deferred:</t>
  </si>
  <si>
    <t>Total Deferred</t>
  </si>
  <si>
    <t>Valuation Allowance</t>
  </si>
  <si>
    <t>Total provision (benefit) for income taxes</t>
  </si>
  <si>
    <t>INCOME TAXES (Details 1)</t>
  </si>
  <si>
    <t>Income Taxes Details 1</t>
  </si>
  <si>
    <t>Federal statutory tax rate</t>
  </si>
  <si>
    <t>34.00%</t>
  </si>
  <si>
    <t>State tax rate</t>
  </si>
  <si>
    <t>4.00%</t>
  </si>
  <si>
    <t>Income tax benefit</t>
  </si>
  <si>
    <t>38.00%</t>
  </si>
  <si>
    <t>Change in valuation allowance</t>
  </si>
  <si>
    <t>(38.00%)</t>
  </si>
  <si>
    <t>INCOME TAXES (Details 2) - USD ($)</t>
  </si>
  <si>
    <t>Deferred Tax Assets:</t>
  </si>
  <si>
    <t>Start-up costs</t>
  </si>
  <si>
    <t>Share-based compensation</t>
  </si>
  <si>
    <t>Total Deferred Tax Assets</t>
  </si>
  <si>
    <t>Net Deferred Tax Asset</t>
  </si>
  <si>
    <t>RELATED-PARTY TRANSACTIONS (Details Narrative) - Affiliated Entity [Member] - USD ($)</t>
  </si>
  <si>
    <t>Aviation expense</t>
  </si>
  <si>
    <t>Rent expense</t>
  </si>
  <si>
    <t>Consulting expense</t>
  </si>
  <si>
    <t>RELATED-PARTY TRANSACTIONS (Details Narrative 1) - Affiliated Entity [Member] - USD ($)</t>
  </si>
  <si>
    <t>RESEARCH AND DEVELOPMENT (Details Narrative) - USD ($)</t>
  </si>
  <si>
    <t>Research and Development expenses</t>
  </si>
  <si>
    <t>NORTECH MANUFACTURING AGREEMENT [Member]</t>
  </si>
  <si>
    <t>DEVICIX PROTOTYPE MANUFACTURING AGREEMENT [Member]</t>
  </si>
  <si>
    <t>DEVICIX GENERATOR MANUFACTURING AGREEMENT [Member]</t>
  </si>
  <si>
    <t>RESEARCH AND DEVELOPMENT (Details Narrative 1) - USD ($)</t>
  </si>
  <si>
    <t>INTANGIBLE ASSETS (Details) - USD ($)</t>
  </si>
  <si>
    <t>Intangible asset</t>
  </si>
  <si>
    <t>Accumulated depreciation</t>
  </si>
  <si>
    <t>Amortizable intangibles</t>
  </si>
  <si>
    <t>Intangible asset, net</t>
  </si>
  <si>
    <t>Amortization life</t>
  </si>
  <si>
    <t>Goodwill [Member]</t>
  </si>
  <si>
    <t>INTANGIBLE ASSETS (Details 1) - USD ($)</t>
  </si>
  <si>
    <t>Intangible Assets Details 1</t>
  </si>
  <si>
    <t>Thereafter</t>
  </si>
  <si>
    <t>INTANGIBLE ASSETS (Details 2) - USD ($)</t>
  </si>
  <si>
    <t>INTANGIBLE ASSETS (Details 3) - USD ($)</t>
  </si>
  <si>
    <t>Year ending December 31,</t>
  </si>
  <si>
    <t>COMMON STOCK WARRANT (Details Narrative) - $ / shares</t>
  </si>
  <si>
    <t>Risk free return rate</t>
  </si>
  <si>
    <t>Annualized volatility rate of three comparative companies</t>
  </si>
  <si>
    <t>Warrant</t>
  </si>
  <si>
    <t>The market price of the Company's stock on November 9, 2015</t>
  </si>
  <si>
    <t>Exercise price of the warrant</t>
  </si>
  <si>
    <t>Life of Warrant</t>
  </si>
  <si>
    <t>1.27%</t>
  </si>
  <si>
    <t>81.00%</t>
  </si>
  <si>
    <t>COMMON STOCK WARRANT (Details Narrative 1)</t>
  </si>
  <si>
    <t>Common Stock Warrant Details Narrative 1</t>
  </si>
  <si>
    <t>Warrant adjustment modification expense</t>
  </si>
  <si>
    <t>LIQUIDITY, GOING CONCERN AND MANAGEMENT'S PLANS (Details Narrative) - USD ($)</t>
  </si>
  <si>
    <t>Liquidity Going Concern And Managements Plans Details Narrative</t>
  </si>
  <si>
    <t>LIQUIDITY, GOING CONCERN AND MANAGEMENT'S PLANS (Details Narrative 1) - USD ($)</t>
  </si>
  <si>
    <t>SUBSEQUENT EVENTS (Details Narrative) - Steve Gorlin</t>
  </si>
  <si>
    <t>1 Months Ended</t>
  </si>
  <si>
    <t>Jan. 25, 2016USD ($)$ / sharesshares</t>
  </si>
  <si>
    <t>Promisory note coverted to common shares</t>
  </si>
  <si>
    <t>Purchase of common stock</t>
  </si>
  <si>
    <t>Exercise price | $ / shares</t>
  </si>
  <si>
    <t>Extinguishment of deb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591165</v>
      </c>
    </row>
    <row r="6" spans="1:2">
      <c t="s" r="A6" s="4">
        <v>7</v>
      </c>
      <c t="s" r="B6" s="5">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row r="12" spans="1:2">
      <c t="s" r="A12" s="4">
        <v>19</v>
      </c>
      <c t="s" r="B12" s="4">
        <v>18</v>
      </c>
    </row>
    <row r="13" spans="1:2">
      <c t="s" r="A13" s="4">
        <v>20</v>
      </c>
      <c t="s" r="B13" s="4">
        <v>21</v>
      </c>
    </row>
    <row r="14" spans="1:2">
      <c t="s" r="A14" s="4">
        <v>22</v>
      </c>
      <c t="s" r="B14" s="5">
        <v>23</v>
      </c>
    </row>
    <row r="15" spans="1:2">
      <c t="s" r="A15" s="4">
        <v>24</v>
      </c>
      <c t="n" r="B15"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65</v>
      </c>
      <c t="s" r="B1" s="2">
        <v>1</v>
      </c>
      <c t="s" r="C1" s="2">
        <v>70</v>
      </c>
    </row>
    <row r="2" spans="1:3">
      <c t="s" r="B2" s="2">
        <v>2</v>
      </c>
      <c t="s" r="C2" s="2">
        <v>26</v>
      </c>
    </row>
    <row r="3" spans="1:3">
      <c t="s" r="A3" s="3">
        <v>159</v>
      </c>
    </row>
    <row r="4" spans="1:3">
      <c t="s" r="A4" s="4">
        <v>165</v>
      </c>
      <c t="s" r="B4" s="4">
        <v>166</v>
      </c>
      <c t="s" r="C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8</v>
      </c>
      <c t="s" r="B1" s="2">
        <v>70</v>
      </c>
    </row>
    <row r="2" spans="1:2">
      <c t="s" r="B2" s="2">
        <v>26</v>
      </c>
    </row>
    <row r="3" spans="1:2">
      <c t="s" r="A3" s="3">
        <v>159</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170</v>
      </c>
      <c t="s" r="B1" s="2">
        <v>1</v>
      </c>
      <c t="s" r="C1" s="2">
        <v>70</v>
      </c>
    </row>
    <row r="2" spans="1:3">
      <c t="s" r="B2" s="2">
        <v>2</v>
      </c>
      <c t="s" r="C2" s="2">
        <v>26</v>
      </c>
    </row>
    <row r="3" spans="1:3">
      <c t="s" r="A3" s="3">
        <v>171</v>
      </c>
    </row>
    <row r="4" spans="1:3">
      <c t="s" r="A4" s="4">
        <v>170</v>
      </c>
      <c t="s" r="B4" s="4">
        <v>172</v>
      </c>
      <c t="s" r="C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74</v>
      </c>
      <c t="s" r="B1" s="2">
        <v>1</v>
      </c>
      <c t="s" r="C1" s="2">
        <v>70</v>
      </c>
    </row>
    <row r="2" spans="1:3">
      <c t="s" r="B2" s="2">
        <v>2</v>
      </c>
      <c t="s" r="C2" s="2">
        <v>26</v>
      </c>
    </row>
    <row r="3" spans="1:3">
      <c t="s" r="A3" s="3">
        <v>159</v>
      </c>
    </row>
    <row r="4" spans="1:3">
      <c t="s" r="A4" s="4">
        <v>174</v>
      </c>
      <c t="s" r="B4" s="4">
        <v>175</v>
      </c>
      <c t="s" r="C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77</v>
      </c>
      <c t="s" r="B1" s="2">
        <v>1</v>
      </c>
      <c t="s" r="C1" s="2">
        <v>70</v>
      </c>
    </row>
    <row r="2" spans="1:3">
      <c t="s" r="B2" s="2">
        <v>2</v>
      </c>
      <c t="s" r="C2" s="2">
        <v>26</v>
      </c>
    </row>
    <row r="3" spans="1:3">
      <c t="s" r="A3" s="3">
        <v>159</v>
      </c>
    </row>
    <row r="4" spans="1:3">
      <c t="s" r="A4" s="4">
        <v>177</v>
      </c>
      <c t="s" r="B4" s="4">
        <v>178</v>
      </c>
      <c t="s" r="C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180</v>
      </c>
      <c t="s" r="B1" s="2">
        <v>1</v>
      </c>
      <c t="s" r="C1" s="2">
        <v>70</v>
      </c>
    </row>
    <row r="2" spans="1:3">
      <c t="s" r="B2" s="2">
        <v>2</v>
      </c>
      <c t="s" r="C2" s="2">
        <v>26</v>
      </c>
    </row>
    <row r="3" spans="1:3">
      <c t="s" r="A3" s="3">
        <v>181</v>
      </c>
    </row>
    <row r="4" spans="1:3">
      <c t="s" r="A4" s="4">
        <v>180</v>
      </c>
      <c t="s" r="B4" s="4">
        <v>182</v>
      </c>
      <c t="s" r="C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84</v>
      </c>
      <c t="s" r="B1" s="2">
        <v>1</v>
      </c>
      <c t="s" r="C1" s="2">
        <v>70</v>
      </c>
    </row>
    <row r="2" spans="1:3">
      <c t="s" r="B2" s="2">
        <v>2</v>
      </c>
      <c t="s" r="C2" s="2">
        <v>26</v>
      </c>
    </row>
    <row r="3" spans="1:3">
      <c t="s" r="A3" s="3">
        <v>159</v>
      </c>
    </row>
    <row r="4" spans="1:3">
      <c t="s" r="A4" s="4">
        <v>184</v>
      </c>
      <c t="s" r="B4" s="4">
        <v>185</v>
      </c>
      <c t="s" r="C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87</v>
      </c>
      <c t="s" r="B1" s="2">
        <v>1</v>
      </c>
      <c t="s" r="C1" s="2">
        <v>70</v>
      </c>
    </row>
    <row r="2" spans="1:3">
      <c t="s" r="B2" s="2">
        <v>2</v>
      </c>
      <c t="s" r="C2" s="2">
        <v>26</v>
      </c>
    </row>
    <row r="3" spans="1:3">
      <c t="s" r="A3" s="3">
        <v>159</v>
      </c>
    </row>
    <row r="4" spans="1:3">
      <c t="s" r="A4" s="4">
        <v>187</v>
      </c>
      <c t="s" r="B4" s="4">
        <v>188</v>
      </c>
      <c t="s" r="C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90</v>
      </c>
      <c t="s" r="B1" s="2">
        <v>1</v>
      </c>
      <c t="s" r="C1" s="2">
        <v>70</v>
      </c>
    </row>
    <row r="2" spans="1:3">
      <c t="s" r="B2" s="2">
        <v>2</v>
      </c>
      <c t="s" r="C2" s="2">
        <v>26</v>
      </c>
    </row>
    <row r="3" spans="1:3">
      <c t="s" r="A3" s="3">
        <v>159</v>
      </c>
    </row>
    <row r="4" spans="1:3">
      <c t="s" r="A4" s="4">
        <v>190</v>
      </c>
      <c t="s" r="B4" s="4">
        <v>191</v>
      </c>
      <c t="s" r="C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193</v>
      </c>
      <c t="s" r="B1" s="2">
        <v>1</v>
      </c>
      <c t="s" r="C1" s="2">
        <v>70</v>
      </c>
    </row>
    <row r="2" spans="1:3">
      <c t="s" r="B2" s="2">
        <v>2</v>
      </c>
      <c t="s" r="C2" s="2">
        <v>26</v>
      </c>
    </row>
    <row r="3" spans="1:3">
      <c t="s" r="A3" s="3">
        <v>194</v>
      </c>
    </row>
    <row r="4" spans="1:3">
      <c t="s" r="A4" s="4">
        <v>193</v>
      </c>
      <c t="s" r="B4" s="4">
        <v>195</v>
      </c>
      <c t="s" r="C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v>
      </c>
      <c t="s" r="B1" s="2">
        <v>2</v>
      </c>
      <c t="s" r="C1" s="2">
        <v>26</v>
      </c>
      <c t="s" r="D1" s="2">
        <v>27</v>
      </c>
    </row>
    <row r="2" spans="1:4">
      <c t="s" r="A2" s="3">
        <v>28</v>
      </c>
    </row>
    <row r="3" spans="1:4">
      <c t="s" r="A3" s="4">
        <v>29</v>
      </c>
      <c t="n" r="B3" s="7">
        <v>471224</v>
      </c>
      <c t="n" r="C3" s="7">
        <v>1570167</v>
      </c>
      <c t="n" r="D3" s="7">
        <v>6684576</v>
      </c>
    </row>
    <row r="4" spans="1:4">
      <c t="s" r="A4" s="4">
        <v>30</v>
      </c>
      <c t="n" r="B4" s="6">
        <v>0</v>
      </c>
      <c t="n" r="C4" s="6">
        <v>33045</v>
      </c>
      <c t="n" r="D4" s="6">
        <v>0</v>
      </c>
    </row>
    <row r="5" spans="1:4">
      <c t="s" r="A5" s="4">
        <v>31</v>
      </c>
      <c t="n" r="B5" s="6">
        <v>155622</v>
      </c>
      <c t="n" r="C5" s="6">
        <v>169839</v>
      </c>
      <c t="n" r="D5" s="6">
        <v>156730</v>
      </c>
    </row>
    <row r="6" spans="1:4">
      <c t="s" r="A6" s="4">
        <v>32</v>
      </c>
      <c t="n" r="B6" s="6">
        <v>1878</v>
      </c>
      <c t="n" r="C6" s="6">
        <v>1878</v>
      </c>
      <c t="n" r="D6" s="6">
        <v>0</v>
      </c>
    </row>
    <row r="7" spans="1:4">
      <c t="s" r="A7" s="4">
        <v>33</v>
      </c>
      <c t="n" r="B7" s="6">
        <v>628724</v>
      </c>
      <c t="n" r="C7" s="6">
        <v>1774929</v>
      </c>
      <c t="n" r="D7" s="6">
        <v>6841306</v>
      </c>
    </row>
    <row r="8" spans="1:4">
      <c t="s" r="A8" s="4">
        <v>34</v>
      </c>
      <c t="n" r="B8" s="6">
        <v>26023</v>
      </c>
      <c t="n" r="C8" s="6">
        <v>24838</v>
      </c>
      <c t="n" r="D8" s="6">
        <v>24450</v>
      </c>
    </row>
    <row r="9" spans="1:4">
      <c t="s" r="A9" s="4">
        <v>35</v>
      </c>
      <c t="n" r="B9" s="6">
        <v>2751</v>
      </c>
      <c t="n" r="C9" s="6">
        <v>2751</v>
      </c>
      <c t="n" r="D9" s="6">
        <v>0</v>
      </c>
    </row>
    <row r="10" spans="1:4">
      <c t="s" r="A10" s="4">
        <v>36</v>
      </c>
      <c t="n" r="B10" s="6">
        <v>2571429</v>
      </c>
      <c t="n" r="C10" s="6">
        <v>2678571</v>
      </c>
      <c t="n" r="D10" s="6">
        <v>0</v>
      </c>
    </row>
    <row r="11" spans="1:4">
      <c t="s" r="A11" s="4">
        <v>37</v>
      </c>
      <c t="n" r="B11" s="6">
        <v>560000</v>
      </c>
      <c t="n" r="C11" s="6">
        <v>595000</v>
      </c>
      <c t="n" r="D11" s="6">
        <v>0</v>
      </c>
    </row>
    <row r="12" spans="1:4">
      <c t="s" r="A12" s="4">
        <v>38</v>
      </c>
      <c t="n" r="B12" s="6">
        <v>6455645</v>
      </c>
      <c t="n" r="C12" s="6">
        <v>6455645</v>
      </c>
      <c t="n" r="D12" s="6">
        <v>0</v>
      </c>
    </row>
    <row r="13" spans="1:4">
      <c t="s" r="A13" s="4">
        <v>39</v>
      </c>
      <c t="n" r="B13" s="6">
        <v>10244572</v>
      </c>
      <c t="n" r="C13" s="6">
        <v>11531734</v>
      </c>
      <c t="n" r="D13" s="6">
        <v>6865756</v>
      </c>
    </row>
    <row r="14" spans="1:4">
      <c t="s" r="A14" s="3">
        <v>40</v>
      </c>
    </row>
    <row r="15" spans="1:4">
      <c t="s" r="A15" s="4">
        <v>41</v>
      </c>
      <c t="n" r="B15" s="6">
        <v>210812</v>
      </c>
      <c t="n" r="C15" s="6">
        <v>278309</v>
      </c>
      <c t="n" r="D15" s="6">
        <v>0</v>
      </c>
    </row>
    <row r="16" spans="1:4">
      <c t="s" r="A16" s="4">
        <v>42</v>
      </c>
      <c t="n" r="B16" s="6">
        <v>149072</v>
      </c>
      <c t="n" r="C16" s="6">
        <v>100317</v>
      </c>
      <c t="n" r="D16" s="6">
        <v>140678</v>
      </c>
    </row>
    <row r="17" spans="1:4">
      <c t="s" r="A17" s="4">
        <v>43</v>
      </c>
      <c t="n" r="B17" s="6">
        <v>69222</v>
      </c>
      <c t="n" r="C17" s="6">
        <v>76712</v>
      </c>
      <c t="n" r="D17" s="6">
        <v>219429</v>
      </c>
    </row>
    <row r="18" spans="1:4">
      <c t="s" r="A18" s="4">
        <v>44</v>
      </c>
      <c t="n" r="B18" s="6">
        <v>109269</v>
      </c>
      <c t="n" r="C18" s="6">
        <v>134540</v>
      </c>
      <c t="n" r="D18" s="6">
        <v>0</v>
      </c>
    </row>
    <row r="19" spans="1:4">
      <c t="s" r="A19" s="4">
        <v>45</v>
      </c>
      <c t="n" r="B19" s="6">
        <v>538375</v>
      </c>
      <c t="n" r="C19" s="6">
        <v>589878</v>
      </c>
      <c t="n" r="D19" s="6">
        <v>360107</v>
      </c>
    </row>
    <row r="20" spans="1:4">
      <c t="s" r="A20" s="3">
        <v>46</v>
      </c>
    </row>
    <row r="21" spans="1:4">
      <c t="s" r="A21" s="4">
        <v>47</v>
      </c>
      <c t="n" r="B21" s="6">
        <v>0</v>
      </c>
      <c t="n" r="C21" s="6">
        <v>753914</v>
      </c>
      <c t="n" r="D21" s="6">
        <v>0</v>
      </c>
    </row>
    <row r="22" spans="1:4">
      <c t="s" r="A22" s="4">
        <v>48</v>
      </c>
      <c t="n" r="B22" s="6">
        <v>149748</v>
      </c>
      <c t="n" r="C22" s="6">
        <v>164726</v>
      </c>
      <c t="n" r="D22" s="6">
        <v>0</v>
      </c>
    </row>
    <row r="23" spans="1:4">
      <c t="s" r="A23" s="4">
        <v>49</v>
      </c>
      <c t="n" r="B23" s="6">
        <v>786</v>
      </c>
      <c t="n" r="C23" s="6">
        <v>491</v>
      </c>
      <c t="n" r="D23" s="6">
        <v>0</v>
      </c>
    </row>
    <row r="24" spans="1:4">
      <c t="s" r="A24" s="4">
        <v>50</v>
      </c>
      <c t="n" r="B24" s="6">
        <v>150534</v>
      </c>
      <c t="n" r="C24" s="6">
        <v>919131</v>
      </c>
      <c t="n" r="D24" s="6">
        <v>0</v>
      </c>
    </row>
    <row r="25" spans="1:4">
      <c t="s" r="A25" s="4">
        <v>51</v>
      </c>
      <c t="n" r="B25" s="6">
        <v>688909</v>
      </c>
      <c t="n" r="C25" s="6">
        <v>1509009</v>
      </c>
      <c t="n" r="D25" s="6">
        <v>360107</v>
      </c>
    </row>
    <row r="26" spans="1:4">
      <c t="s" r="A26" s="3">
        <v>52</v>
      </c>
    </row>
    <row r="27" spans="1:4">
      <c t="s" r="A27" s="4">
        <v>53</v>
      </c>
      <c t="n" r="B27" s="6">
        <v>0</v>
      </c>
      <c t="n" r="C27" s="6">
        <v>0</v>
      </c>
      <c t="n" r="D27" s="6">
        <v>0</v>
      </c>
    </row>
    <row r="28" spans="1:4">
      <c t="s" r="A28" s="4">
        <v>54</v>
      </c>
      <c t="n" r="B28" s="6">
        <v>11808</v>
      </c>
      <c t="n" r="C28" s="6">
        <v>11256</v>
      </c>
      <c t="n" r="D28" s="6">
        <v>9173</v>
      </c>
    </row>
    <row r="29" spans="1:4">
      <c t="s" r="A29" s="4">
        <v>55</v>
      </c>
      <c t="n" r="B29" s="6">
        <v>21524583</v>
      </c>
      <c t="n" r="C29" s="6">
        <v>20144911</v>
      </c>
      <c t="n" r="D29" s="6">
        <v>10106841</v>
      </c>
    </row>
    <row r="30" spans="1:4">
      <c t="s" r="A30" s="4">
        <v>56</v>
      </c>
      <c t="n" r="B30" s="6">
        <v>-15000</v>
      </c>
    </row>
    <row r="31" spans="1:4">
      <c t="s" r="A31" s="4">
        <v>57</v>
      </c>
      <c t="n" r="B31" s="6">
        <v>-11965728</v>
      </c>
      <c t="n" r="C31" s="6">
        <v>-10133442</v>
      </c>
      <c t="n" r="D31" s="6">
        <v>-3610365</v>
      </c>
    </row>
    <row r="32" spans="1:4">
      <c t="s" r="A32" s="4">
        <v>58</v>
      </c>
      <c t="n" r="B32" s="6">
        <v>9555663</v>
      </c>
      <c t="n" r="C32" s="6">
        <v>10022725</v>
      </c>
      <c t="n" r="D32" s="6">
        <v>6505649</v>
      </c>
    </row>
    <row r="33" spans="1:4">
      <c t="s" r="A33" s="4">
        <v>59</v>
      </c>
      <c t="n" r="B33" s="7">
        <v>10244572</v>
      </c>
      <c t="n" r="C33" s="7">
        <v>11531734</v>
      </c>
      <c t="n" r="D33" s="7">
        <v>6865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r="A1" s="1">
        <v>197</v>
      </c>
      <c t="s" r="B1" s="2">
        <v>1</v>
      </c>
      <c t="s" r="C1" s="2">
        <v>70</v>
      </c>
    </row>
    <row r="2" spans="1:3">
      <c t="s" r="B2" s="2">
        <v>2</v>
      </c>
      <c t="s" r="C2" s="2">
        <v>26</v>
      </c>
    </row>
    <row r="3" spans="1:3">
      <c t="s" r="A3" s="3">
        <v>198</v>
      </c>
    </row>
    <row r="4" spans="1:3">
      <c t="s" r="A4" s="4">
        <v>197</v>
      </c>
      <c t="s" r="B4" s="4">
        <v>199</v>
      </c>
      <c t="s" r="C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t="s" r="A1" s="1">
        <v>201</v>
      </c>
      <c t="s" r="B1" s="2">
        <v>1</v>
      </c>
      <c t="s" r="C1" s="2">
        <v>70</v>
      </c>
    </row>
    <row r="2" spans="1:3">
      <c t="s" r="B2" s="2">
        <v>2</v>
      </c>
      <c t="s" r="C2" s="2">
        <v>26</v>
      </c>
    </row>
    <row r="3" spans="1:3">
      <c t="s" r="A3" s="3">
        <v>159</v>
      </c>
    </row>
    <row r="4" spans="1:3">
      <c t="s" r="A4" s="4">
        <v>201</v>
      </c>
      <c t="s" r="B4" s="4">
        <v>202</v>
      </c>
      <c t="s" r="C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04</v>
      </c>
      <c t="s" r="B1" s="2">
        <v>1</v>
      </c>
      <c t="s" r="C1" s="2">
        <v>70</v>
      </c>
    </row>
    <row r="2" spans="1:3">
      <c t="s" r="B2" s="2">
        <v>2</v>
      </c>
      <c t="s" r="C2" s="2">
        <v>26</v>
      </c>
    </row>
    <row r="3" spans="1:3">
      <c t="s" r="A3" s="3">
        <v>159</v>
      </c>
    </row>
    <row r="4" spans="1:3">
      <c t="s" r="A4" s="4">
        <v>204</v>
      </c>
      <c t="s" r="B4" s="4">
        <v>205</v>
      </c>
      <c t="s" r="C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07</v>
      </c>
      <c t="s" r="B1" s="2">
        <v>1</v>
      </c>
      <c t="s" r="C1" s="2">
        <v>70</v>
      </c>
    </row>
    <row r="2" spans="1:3">
      <c t="s" r="B2" s="2">
        <v>2</v>
      </c>
      <c t="s" r="C2" s="2">
        <v>26</v>
      </c>
    </row>
    <row r="3" spans="1:3">
      <c t="s" r="A3" s="3">
        <v>208</v>
      </c>
    </row>
    <row r="4" spans="1:3">
      <c t="s" r="A4" s="4">
        <v>209</v>
      </c>
      <c t="s" r="B4" s="4">
        <v>210</v>
      </c>
      <c t="s" r="C4" s="4">
        <v>211</v>
      </c>
    </row>
    <row r="5" spans="1:3">
      <c t="s" r="A5" s="4">
        <v>212</v>
      </c>
      <c t="s" r="B5" s="4">
        <v>213</v>
      </c>
    </row>
    <row r="6" spans="1:3">
      <c t="s" r="A6" s="4">
        <v>214</v>
      </c>
      <c t="s" r="B6" s="4">
        <v>215</v>
      </c>
      <c t="s" r="C6" s="4">
        <v>216</v>
      </c>
    </row>
    <row r="7" spans="1:3">
      <c t="s" r="A7" s="4">
        <v>217</v>
      </c>
      <c t="s" r="B7" s="4">
        <v>218</v>
      </c>
      <c t="s" r="C7" s="4">
        <v>219</v>
      </c>
    </row>
    <row r="8" spans="1:3">
      <c t="s" r="A8" s="4">
        <v>220</v>
      </c>
      <c t="s" r="B8" s="4">
        <v>221</v>
      </c>
      <c t="s" r="C8" s="4">
        <v>222</v>
      </c>
    </row>
    <row r="9" spans="1:3">
      <c t="s" r="A9" s="4">
        <v>223</v>
      </c>
      <c t="s" r="B9" s="4">
        <v>224</v>
      </c>
      <c t="s" r="C9" s="4">
        <v>225</v>
      </c>
    </row>
    <row r="10" spans="1:3">
      <c t="s" r="A10" s="4">
        <v>226</v>
      </c>
      <c t="s" r="B10" s="4">
        <v>227</v>
      </c>
      <c t="s" r="C10" s="4">
        <v>228</v>
      </c>
    </row>
    <row r="11" spans="1:3">
      <c t="s" r="A11" s="4">
        <v>229</v>
      </c>
      <c t="s" r="B11" s="4">
        <v>230</v>
      </c>
      <c t="s" r="C11" s="4">
        <v>231</v>
      </c>
    </row>
    <row r="12" spans="1:3">
      <c t="s" r="A12" s="4">
        <v>232</v>
      </c>
      <c t="s" r="B12" s="4">
        <v>233</v>
      </c>
      <c t="s" r="C12" s="4">
        <v>234</v>
      </c>
    </row>
    <row r="13" spans="1:3">
      <c t="s" r="A13" s="4">
        <v>165</v>
      </c>
      <c t="s" r="B13" s="4">
        <v>235</v>
      </c>
      <c t="s" r="C13" s="4">
        <v>236</v>
      </c>
    </row>
    <row r="14" spans="1:3">
      <c t="s" r="A14" s="4">
        <v>237</v>
      </c>
      <c t="s" r="B14" s="4">
        <v>238</v>
      </c>
      <c t="s" r="C14" s="4">
        <v>239</v>
      </c>
    </row>
    <row r="15" spans="1:3">
      <c t="s" r="A15" s="4">
        <v>240</v>
      </c>
      <c t="s" r="B15" s="4">
        <v>241</v>
      </c>
      <c t="s" r="C15" s="4">
        <v>242</v>
      </c>
    </row>
    <row r="16" spans="1:3">
      <c t="s" r="A16" s="4">
        <v>190</v>
      </c>
      <c t="s" r="B16" s="4">
        <v>243</v>
      </c>
      <c t="s" r="C16" s="4">
        <v>244</v>
      </c>
    </row>
    <row r="17" spans="1:3">
      <c t="s" r="A17" s="4">
        <v>245</v>
      </c>
      <c t="s" r="B17" s="4">
        <v>246</v>
      </c>
      <c t="s" r="C17" s="4">
        <v>247</v>
      </c>
    </row>
    <row r="18" spans="1:3">
      <c t="s" r="A18" s="4">
        <v>184</v>
      </c>
      <c t="s" r="B18" s="4">
        <v>248</v>
      </c>
      <c t="s" r="C18" s="4">
        <v>249</v>
      </c>
    </row>
    <row r="19" spans="1:3">
      <c t="s" r="A19" s="4">
        <v>250</v>
      </c>
      <c t="s" r="B19" s="4">
        <v>251</v>
      </c>
      <c t="s" r="C19" s="4">
        <v>252</v>
      </c>
    </row>
    <row r="20" spans="1:3">
      <c t="s" r="A20" s="4">
        <v>253</v>
      </c>
      <c t="s" r="B20" s="4">
        <v>254</v>
      </c>
      <c t="s" r="C20" s="4">
        <v>255</v>
      </c>
    </row>
    <row r="21" spans="1:3">
      <c t="s" r="A21" s="4">
        <v>256</v>
      </c>
      <c t="s" r="B21" s="4">
        <v>257</v>
      </c>
      <c t="s" r="C21" s="4">
        <v>258</v>
      </c>
    </row>
    <row r="22" spans="1:3">
      <c t="s" r="A22" s="4">
        <v>259</v>
      </c>
      <c t="s" r="B22" s="4">
        <v>260</v>
      </c>
      <c t="s" r="C22"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62</v>
      </c>
      <c t="s" r="B1" s="2">
        <v>1</v>
      </c>
      <c t="s" r="C1" s="2">
        <v>70</v>
      </c>
    </row>
    <row r="2" spans="1:3">
      <c t="s" r="B2" s="2">
        <v>2</v>
      </c>
      <c t="s" r="C2" s="2">
        <v>26</v>
      </c>
    </row>
    <row r="3" spans="1:3">
      <c t="s" r="A3" s="3">
        <v>263</v>
      </c>
    </row>
    <row r="4" spans="1:3">
      <c t="s" r="A4" s="4">
        <v>264</v>
      </c>
      <c t="s" r="B4" s="4">
        <v>265</v>
      </c>
      <c t="s" r="C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267</v>
      </c>
      <c t="s" r="B1" s="2">
        <v>1</v>
      </c>
      <c t="s" r="C1" s="2">
        <v>70</v>
      </c>
    </row>
    <row r="2" spans="1:3">
      <c t="s" r="B2" s="2">
        <v>2</v>
      </c>
      <c t="s" r="C2" s="2">
        <v>26</v>
      </c>
    </row>
    <row r="3" spans="1:3">
      <c t="s" r="A3" s="3">
        <v>268</v>
      </c>
    </row>
    <row r="4" spans="1:3">
      <c t="s" r="A4" s="4">
        <v>269</v>
      </c>
      <c t="s" r="B4" s="4">
        <v>270</v>
      </c>
      <c t="s" r="C4" s="4">
        <v>271</v>
      </c>
    </row>
    <row r="5" spans="1:3">
      <c t="s" r="A5" s="4">
        <v>272</v>
      </c>
      <c t="s" r="B5"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46"/>
  </cols>
  <sheetData>
    <row r="1" spans="1:3">
      <c t="s" r="A1" s="1">
        <v>274</v>
      </c>
      <c t="s" r="B1" s="2">
        <v>1</v>
      </c>
      <c t="s" r="C1" s="2">
        <v>70</v>
      </c>
    </row>
    <row r="2" spans="1:3">
      <c t="s" r="B2" s="2">
        <v>2</v>
      </c>
      <c t="s" r="C2" s="2">
        <v>26</v>
      </c>
    </row>
    <row r="3" spans="1:3">
      <c t="s" r="A3" s="3">
        <v>275</v>
      </c>
    </row>
    <row r="4" spans="1:3">
      <c t="s" r="A4" s="4">
        <v>276</v>
      </c>
      <c t="s" r="B4" s="4">
        <v>277</v>
      </c>
      <c t="s" r="C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79</v>
      </c>
      <c t="s" r="B1" s="2">
        <v>70</v>
      </c>
    </row>
    <row r="2" spans="1:2">
      <c t="s" r="B2" s="2">
        <v>26</v>
      </c>
    </row>
    <row r="3" spans="1:2">
      <c t="s" r="A3" s="3">
        <v>280</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87</v>
      </c>
      <c t="s" r="B1" s="2">
        <v>1</v>
      </c>
      <c t="s" r="C1" s="2">
        <v>70</v>
      </c>
    </row>
    <row r="2" spans="1:3">
      <c t="s" r="B2" s="2">
        <v>2</v>
      </c>
      <c t="s" r="C2" s="2">
        <v>26</v>
      </c>
    </row>
    <row r="3" spans="1:3">
      <c t="s" r="A3" s="3">
        <v>171</v>
      </c>
    </row>
    <row r="4" spans="1:3">
      <c t="s" r="A4" s="4">
        <v>288</v>
      </c>
      <c t="s" r="B4" s="4">
        <v>289</v>
      </c>
      <c t="s" r="C4" s="4">
        <v>290</v>
      </c>
    </row>
    <row r="5" spans="1:3">
      <c t="s" r="A5" s="4">
        <v>291</v>
      </c>
      <c t="s" r="C5"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r="A1" s="1">
        <v>293</v>
      </c>
      <c t="s" r="B1" s="2">
        <v>1</v>
      </c>
      <c t="s" r="C1" s="2">
        <v>70</v>
      </c>
    </row>
    <row r="2" spans="1:3">
      <c t="s" r="B2" s="2">
        <v>2</v>
      </c>
      <c t="s" r="C2" s="2">
        <v>26</v>
      </c>
    </row>
    <row r="3" spans="1:3">
      <c t="s" r="A3" s="3">
        <v>294</v>
      </c>
    </row>
    <row r="4" spans="1:3">
      <c t="s" r="A4" s="4">
        <v>295</v>
      </c>
      <c t="s" r="B4" s="4">
        <v>296</v>
      </c>
      <c t="s" r="C4" s="4">
        <v>297</v>
      </c>
    </row>
    <row r="5" spans="1:3">
      <c t="s" r="A5" s="4">
        <v>298</v>
      </c>
      <c t="s" r="B5" s="4">
        <v>299</v>
      </c>
      <c t="s" r="C5"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60</v>
      </c>
      <c t="s" r="B1" s="2">
        <v>2</v>
      </c>
      <c t="s" r="C1" s="2">
        <v>26</v>
      </c>
      <c t="s" r="D1" s="2">
        <v>27</v>
      </c>
    </row>
    <row r="2" spans="1:4">
      <c t="s" r="A2" s="3">
        <v>52</v>
      </c>
    </row>
    <row r="3" spans="1:4">
      <c t="s" r="A3" s="4">
        <v>61</v>
      </c>
      <c t="n" r="B3" s="8">
        <v>0.001</v>
      </c>
      <c t="n" r="C3" s="8">
        <v>0.001</v>
      </c>
      <c t="n" r="D3" s="8">
        <v>0.001</v>
      </c>
    </row>
    <row r="4" spans="1:4">
      <c t="s" r="A4" s="4">
        <v>62</v>
      </c>
      <c t="n" r="B4" s="6">
        <v>500000</v>
      </c>
      <c t="n" r="C4" s="6">
        <v>500000</v>
      </c>
      <c t="n" r="D4" s="6">
        <v>500000</v>
      </c>
    </row>
    <row r="5" spans="1:4">
      <c t="s" r="A5" s="4">
        <v>63</v>
      </c>
      <c t="n" r="B5" s="6">
        <v>0</v>
      </c>
      <c t="n" r="C5" s="6">
        <v>0</v>
      </c>
      <c t="n" r="D5" s="6">
        <v>0</v>
      </c>
    </row>
    <row r="6" spans="1:4">
      <c t="s" r="A6" s="4">
        <v>64</v>
      </c>
      <c t="n" r="B6" s="8">
        <v>0.001</v>
      </c>
      <c t="s" r="C6" s="4">
        <v>65</v>
      </c>
      <c t="s" r="D6" s="4">
        <v>65</v>
      </c>
    </row>
    <row r="7" spans="1:4">
      <c t="s" r="A7" s="4">
        <v>66</v>
      </c>
      <c t="n" r="B7" s="6">
        <v>49500000</v>
      </c>
      <c t="n" r="C7" s="6">
        <v>49500000</v>
      </c>
      <c t="n" r="D7" s="6">
        <v>49500000</v>
      </c>
    </row>
    <row r="8" spans="1:4">
      <c t="s" r="A8" s="4">
        <v>67</v>
      </c>
      <c t="n" r="B8" s="6">
        <v>11808216</v>
      </c>
      <c t="n" r="C8" s="6">
        <v>11256175</v>
      </c>
      <c t="n" r="D8" s="6">
        <v>9172480</v>
      </c>
    </row>
    <row r="9" spans="1:4">
      <c t="s" r="A9" s="4">
        <v>68</v>
      </c>
      <c t="n" r="B9" s="6">
        <v>11606593</v>
      </c>
      <c t="n" r="C9" s="6">
        <v>11048203</v>
      </c>
      <c t="n" r="D9" s="6">
        <v>9172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301</v>
      </c>
      <c t="s" r="B1" s="2">
        <v>1</v>
      </c>
      <c t="s" r="C1" s="2">
        <v>70</v>
      </c>
    </row>
    <row r="2" spans="1:3">
      <c t="s" r="B2" s="2">
        <v>2</v>
      </c>
      <c t="s" r="C2" s="2">
        <v>26</v>
      </c>
    </row>
    <row r="3" spans="1:3">
      <c t="s" r="A3" s="3">
        <v>302</v>
      </c>
    </row>
    <row r="4" spans="1:3">
      <c t="s" r="A4" s="4">
        <v>303</v>
      </c>
      <c t="s" r="B4" s="4">
        <v>304</v>
      </c>
      <c t="s" r="C4" s="4">
        <v>305</v>
      </c>
    </row>
    <row r="5" spans="1:3">
      <c t="s" r="A5" s="4">
        <v>306</v>
      </c>
      <c t="s" r="B5" s="4">
        <v>307</v>
      </c>
      <c t="s" r="C5"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6"/>
  </cols>
  <sheetData>
    <row r="1" spans="1:2">
      <c t="s" r="A1" s="1">
        <v>309</v>
      </c>
      <c t="s" r="B1" s="2">
        <v>1</v>
      </c>
    </row>
    <row r="2" spans="1:2">
      <c t="s" r="B2" s="2">
        <v>2</v>
      </c>
    </row>
    <row r="3" spans="1:2">
      <c t="s" r="A3" s="4">
        <v>310</v>
      </c>
      <c t="s" r="B3" s="4">
        <v>311</v>
      </c>
    </row>
    <row r="4" spans="1:2">
      <c t="s" r="A4" s="4">
        <v>312</v>
      </c>
      <c t="s" r="B4" s="4">
        <v>313</v>
      </c>
    </row>
    <row r="5" spans="1:2">
      <c t="s" r="A5" s="4">
        <v>314</v>
      </c>
    </row>
    <row r="6" spans="1:2">
      <c t="s" r="A6" s="4">
        <v>310</v>
      </c>
      <c t="s" r="B6" s="4">
        <v>315</v>
      </c>
    </row>
    <row r="7" spans="1:2">
      <c t="s" r="A7" s="4">
        <v>312</v>
      </c>
      <c t="s" r="B7"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t="s" r="A1" s="1">
        <v>317</v>
      </c>
      <c t="s" r="B1" s="2">
        <v>1</v>
      </c>
      <c t="s" r="D1" s="2">
        <v>70</v>
      </c>
    </row>
    <row r="2" spans="1:6">
      <c t="s" r="B2" s="2">
        <v>2</v>
      </c>
      <c t="s" r="C2" s="2">
        <v>71</v>
      </c>
      <c t="s" r="D2" s="2">
        <v>26</v>
      </c>
      <c t="s" r="E2" s="2">
        <v>27</v>
      </c>
      <c t="s" r="F2" s="2">
        <v>318</v>
      </c>
    </row>
    <row r="3" spans="1:6">
      <c t="s" r="A3" s="4">
        <v>319</v>
      </c>
      <c t="n" r="D3" s="7">
        <v>661</v>
      </c>
      <c t="n" r="E3" s="7">
        <v>0</v>
      </c>
    </row>
    <row r="4" spans="1:6">
      <c t="s" r="A4" s="4">
        <v>320</v>
      </c>
      <c t="n" r="B4" s="7">
        <v>21000</v>
      </c>
      <c t="n" r="C4" s="7">
        <v>0</v>
      </c>
      <c t="n" r="D4" s="7">
        <v>83000</v>
      </c>
      <c t="n" r="E4" s="7">
        <v>0</v>
      </c>
    </row>
    <row r="5" spans="1:6">
      <c t="s" r="A5" s="4">
        <v>321</v>
      </c>
      <c t="n" r="B5" s="6">
        <v>594900</v>
      </c>
      <c t="n" r="D5" s="6">
        <v>380000</v>
      </c>
      <c t="n" r="E5" s="6">
        <v>60000</v>
      </c>
      <c t="n" r="F5" s="6">
        <v>60000</v>
      </c>
    </row>
    <row r="6" spans="1:6">
      <c t="s" r="A6" s="4">
        <v>322</v>
      </c>
    </row>
    <row r="7" spans="1:6">
      <c t="s" r="A7" s="4">
        <v>323</v>
      </c>
      <c t="s" r="B7" s="4">
        <v>324</v>
      </c>
      <c t="s" r="D7" s="4">
        <v>324</v>
      </c>
    </row>
    <row r="8" spans="1:6">
      <c t="s" r="A8" s="4">
        <v>325</v>
      </c>
    </row>
    <row r="9" spans="1:6">
      <c t="s" r="A9" s="4">
        <v>323</v>
      </c>
      <c t="s" r="B9" s="4">
        <v>326</v>
      </c>
      <c t="s" r="D9" s="4">
        <v>3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t="s" r="A1" s="1">
        <v>327</v>
      </c>
      <c t="s" r="B1" s="2">
        <v>1</v>
      </c>
      <c t="s" r="D1" s="2">
        <v>70</v>
      </c>
    </row>
    <row r="2" spans="1:5">
      <c t="s" r="B2" s="2">
        <v>2</v>
      </c>
      <c t="s" r="C2" s="2">
        <v>71</v>
      </c>
      <c t="s" r="D2" s="2">
        <v>26</v>
      </c>
      <c t="s" r="E2" s="2">
        <v>27</v>
      </c>
    </row>
    <row r="3" spans="1:5">
      <c t="s" r="A3" s="4">
        <v>320</v>
      </c>
      <c t="n" r="B3" s="7">
        <v>21000</v>
      </c>
      <c t="n" r="C3" s="7">
        <v>0</v>
      </c>
      <c t="n" r="D3" s="7">
        <v>83000</v>
      </c>
      <c t="n" r="E3" s="7">
        <v>0</v>
      </c>
    </row>
    <row r="4" spans="1:5">
      <c t="s" r="A4" s="4">
        <v>328</v>
      </c>
    </row>
    <row r="5" spans="1:5">
      <c t="s" r="A5" s="4">
        <v>329</v>
      </c>
      <c t="n" r="B5" s="6">
        <v>1974783</v>
      </c>
    </row>
    <row r="6" spans="1:5">
      <c t="s" r="A6" s="4">
        <v>330</v>
      </c>
    </row>
    <row r="7" spans="1:5">
      <c t="s" r="A7" s="4">
        <v>329</v>
      </c>
      <c t="n" r="B7" s="6">
        <v>594900</v>
      </c>
      <c t="n" r="C7" s="6">
        <v>185000</v>
      </c>
    </row>
    <row r="8" spans="1:5">
      <c t="s" r="A8" s="4">
        <v>322</v>
      </c>
    </row>
    <row r="9" spans="1:5">
      <c t="s" r="A9" s="4">
        <v>331</v>
      </c>
      <c t="s" r="B9" s="4">
        <v>324</v>
      </c>
      <c t="s" r="D9" s="4">
        <v>324</v>
      </c>
    </row>
    <row r="10" spans="1:5">
      <c t="s" r="A10" s="4">
        <v>332</v>
      </c>
    </row>
    <row r="11" spans="1:5">
      <c t="s" r="A11" s="4">
        <v>331</v>
      </c>
      <c t="s" r="B11" s="4">
        <v>326</v>
      </c>
      <c t="s" r="D11" s="4">
        <v>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t="s" r="A1" s="1">
        <v>333</v>
      </c>
      <c t="s" r="B1" s="2">
        <v>1</v>
      </c>
      <c t="s" r="C1" s="2">
        <v>70</v>
      </c>
    </row>
    <row r="2" spans="1:4">
      <c t="s" r="B2" s="2">
        <v>2</v>
      </c>
      <c t="s" r="C2" s="2">
        <v>26</v>
      </c>
      <c t="s" r="D2" s="2">
        <v>27</v>
      </c>
    </row>
    <row r="3" spans="1:4">
      <c t="s" r="A3" s="4">
        <v>334</v>
      </c>
      <c t="n" r="B3" s="7">
        <v>37873</v>
      </c>
      <c t="n" r="C3" s="7">
        <v>34660</v>
      </c>
      <c t="n" r="D3" s="7">
        <v>27603</v>
      </c>
    </row>
    <row r="4" spans="1:4">
      <c t="s" r="A4" s="4">
        <v>335</v>
      </c>
      <c t="n" r="B4" s="6">
        <v>-11850</v>
      </c>
      <c t="n" r="C4" s="6">
        <v>-9822</v>
      </c>
      <c t="n" r="D4" s="6">
        <v>-3153</v>
      </c>
    </row>
    <row r="5" spans="1:4">
      <c t="s" r="A5" s="4">
        <v>336</v>
      </c>
      <c t="n" r="B5" s="6">
        <v>26023</v>
      </c>
      <c t="n" r="C5" s="6">
        <v>24838</v>
      </c>
      <c t="n" r="D5" s="6">
        <v>24450</v>
      </c>
    </row>
    <row r="6" spans="1:4">
      <c t="s" r="A6" s="4">
        <v>337</v>
      </c>
    </row>
    <row r="7" spans="1:4">
      <c t="s" r="A7" s="4">
        <v>334</v>
      </c>
      <c t="n" r="C7" s="7">
        <v>16275</v>
      </c>
      <c t="n" r="D7" s="6">
        <v>11587</v>
      </c>
    </row>
    <row r="8" spans="1:4">
      <c t="s" r="A8" s="4">
        <v>323</v>
      </c>
      <c t="s" r="C8" s="4">
        <v>338</v>
      </c>
    </row>
    <row r="9" spans="1:4">
      <c t="s" r="A9" s="4">
        <v>339</v>
      </c>
    </row>
    <row r="10" spans="1:4">
      <c t="s" r="A10" s="4">
        <v>334</v>
      </c>
      <c t="n" r="B10" s="7">
        <v>19636</v>
      </c>
      <c t="n" r="C10" s="7">
        <v>18385</v>
      </c>
      <c t="n" r="D10" s="7">
        <v>16016</v>
      </c>
    </row>
    <row r="11" spans="1:4">
      <c t="s" r="A11" s="4">
        <v>323</v>
      </c>
      <c t="s" r="B11" s="4">
        <v>324</v>
      </c>
      <c t="s" r="C11"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t="s" r="A1" s="1">
        <v>340</v>
      </c>
      <c t="s" r="B1" s="2">
        <v>1</v>
      </c>
      <c t="s" r="C1" s="2">
        <v>70</v>
      </c>
    </row>
    <row r="2" spans="1:4">
      <c t="s" r="B2" s="2">
        <v>2</v>
      </c>
      <c t="s" r="C2" s="2">
        <v>26</v>
      </c>
      <c t="s" r="D2" s="2">
        <v>27</v>
      </c>
    </row>
    <row r="3" spans="1:4">
      <c t="s" r="A3" s="4">
        <v>334</v>
      </c>
      <c t="n" r="B3" s="7">
        <v>37873</v>
      </c>
      <c t="n" r="C3" s="7">
        <v>34660</v>
      </c>
      <c t="n" r="D3" s="7">
        <v>27603</v>
      </c>
    </row>
    <row r="4" spans="1:4">
      <c t="s" r="A4" s="4">
        <v>335</v>
      </c>
      <c t="n" r="B4" s="6">
        <v>-11850</v>
      </c>
      <c t="n" r="C4" s="6">
        <v>-9822</v>
      </c>
      <c t="n" r="D4" s="6">
        <v>-3153</v>
      </c>
    </row>
    <row r="5" spans="1:4">
      <c t="s" r="A5" s="4">
        <v>336</v>
      </c>
      <c t="n" r="B5" s="6">
        <v>26023</v>
      </c>
      <c t="n" r="C5" s="6">
        <v>24838</v>
      </c>
      <c t="n" r="D5" s="6">
        <v>24450</v>
      </c>
    </row>
    <row r="6" spans="1:4">
      <c t="s" r="A6" s="4">
        <v>339</v>
      </c>
    </row>
    <row r="7" spans="1:4">
      <c t="s" r="A7" s="4">
        <v>334</v>
      </c>
      <c t="n" r="B7" s="7">
        <v>19636</v>
      </c>
      <c t="n" r="C7" s="7">
        <v>18385</v>
      </c>
      <c t="n" r="D7" s="7">
        <v>16016</v>
      </c>
    </row>
    <row r="8" spans="1:4">
      <c t="s" r="A8" s="4">
        <v>323</v>
      </c>
      <c t="s" r="B8" s="4">
        <v>324</v>
      </c>
      <c t="s" r="C8" s="4">
        <v>324</v>
      </c>
    </row>
    <row r="9" spans="1:4">
      <c t="s" r="A9" s="4">
        <v>341</v>
      </c>
    </row>
    <row r="10" spans="1:4">
      <c t="s" r="A10" s="4">
        <v>334</v>
      </c>
      <c t="n" r="B10" s="7">
        <v>18237</v>
      </c>
      <c t="n" r="C10" s="7">
        <v>16275</v>
      </c>
    </row>
    <row r="11" spans="1:4">
      <c t="s" r="A11" s="4">
        <v>323</v>
      </c>
      <c t="s" r="B11"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42</v>
      </c>
      <c t="s" r="B1" s="2">
        <v>70</v>
      </c>
    </row>
    <row r="2" spans="1:3">
      <c t="s" r="B2" s="2">
        <v>26</v>
      </c>
      <c t="s" r="C2" s="2">
        <v>27</v>
      </c>
    </row>
    <row r="3" spans="1:3">
      <c t="s" r="A3" s="3">
        <v>343</v>
      </c>
    </row>
    <row r="4" spans="1:3">
      <c t="s" r="A4" s="4">
        <v>344</v>
      </c>
      <c t="n" r="B4" s="7">
        <v>6669</v>
      </c>
      <c t="n" r="C4" s="7">
        <v>26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t="s" r="A1" s="1">
        <v>345</v>
      </c>
      <c t="s" r="B1" s="2">
        <v>1</v>
      </c>
      <c t="s" r="D1" s="2">
        <v>70</v>
      </c>
    </row>
    <row r="2" spans="1:5">
      <c t="s" r="B2" s="2">
        <v>2</v>
      </c>
      <c t="s" r="C2" s="2">
        <v>71</v>
      </c>
      <c t="s" r="D2" s="2">
        <v>26</v>
      </c>
      <c t="s" r="E2" s="2">
        <v>27</v>
      </c>
    </row>
    <row r="3" spans="1:5">
      <c t="s" r="A3" s="3">
        <v>343</v>
      </c>
    </row>
    <row r="4" spans="1:5">
      <c t="s" r="A4" s="4">
        <v>344</v>
      </c>
      <c t="n" r="B4" s="7">
        <v>2028</v>
      </c>
      <c t="n" r="C4" s="7">
        <v>1485</v>
      </c>
      <c t="n" r="D4" s="7">
        <v>6669</v>
      </c>
      <c t="n" r="E4" s="7">
        <v>26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3"/>
    <col customWidth="1" max="2" min="2" width="21"/>
  </cols>
  <sheetData>
    <row r="1" spans="1:2">
      <c t="s" r="A1" s="1">
        <v>346</v>
      </c>
      <c t="s" r="B1" s="2">
        <v>347</v>
      </c>
    </row>
    <row r="2" spans="1:2">
      <c t="s" r="A2" s="3">
        <v>348</v>
      </c>
    </row>
    <row r="3" spans="1:2">
      <c t="s" r="A3" s="4">
        <v>29</v>
      </c>
      <c t="n" r="B3" s="7">
        <v>245174</v>
      </c>
    </row>
    <row r="4" spans="1:2">
      <c t="s" r="A4" s="4">
        <v>32</v>
      </c>
      <c t="n" r="B4" s="6">
        <v>1878</v>
      </c>
    </row>
    <row r="5" spans="1:2">
      <c t="s" r="A5" s="4">
        <v>349</v>
      </c>
      <c t="n" r="B5" s="6">
        <v>165</v>
      </c>
    </row>
    <row r="6" spans="1:2">
      <c t="s" r="A6" s="4">
        <v>350</v>
      </c>
      <c t="n" r="B6" s="6">
        <v>3000000</v>
      </c>
    </row>
    <row r="7" spans="1:2">
      <c t="s" r="A7" s="4">
        <v>351</v>
      </c>
      <c t="n" r="B7" s="6">
        <v>700000</v>
      </c>
    </row>
    <row r="8" spans="1:2">
      <c t="s" r="A8" s="4">
        <v>38</v>
      </c>
      <c t="n" r="B8" s="6">
        <v>6455645</v>
      </c>
    </row>
    <row r="9" spans="1:2">
      <c t="s" r="A9" s="4">
        <v>352</v>
      </c>
      <c t="n" r="B9" s="6">
        <v>402862</v>
      </c>
    </row>
    <row r="10" spans="1:2">
      <c t="s" r="A10" s="3">
        <v>353</v>
      </c>
    </row>
    <row r="11" spans="1:2">
      <c t="s" r="A11" s="4">
        <v>41</v>
      </c>
      <c t="n" r="B11" s="6">
        <v>301940</v>
      </c>
    </row>
    <row r="12" spans="1:2">
      <c t="s" r="A12" s="4">
        <v>42</v>
      </c>
      <c t="n" r="B12" s="6">
        <v>6018</v>
      </c>
    </row>
    <row r="13" spans="1:2">
      <c t="s" r="A13" s="4">
        <v>354</v>
      </c>
      <c t="n" r="B13" s="6">
        <v>259938</v>
      </c>
    </row>
    <row r="14" spans="1:2">
      <c t="s" r="A14" s="4">
        <v>95</v>
      </c>
      <c t="n" r="B14" s="6">
        <v>567896</v>
      </c>
    </row>
    <row r="15" spans="1:2">
      <c t="s" r="A15" s="4">
        <v>355</v>
      </c>
      <c t="n" r="B15" s="7">
        <v>98349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356</v>
      </c>
      <c t="s" r="B1" s="2">
        <v>70</v>
      </c>
    </row>
    <row r="2" spans="1:3">
      <c t="s" r="B2" s="2">
        <v>26</v>
      </c>
      <c t="s" r="C2" s="2">
        <v>27</v>
      </c>
    </row>
    <row r="3" spans="1:3">
      <c t="s" r="A3" s="3">
        <v>357</v>
      </c>
    </row>
    <row r="4" spans="1:3">
      <c t="s" r="A4" s="4">
        <v>358</v>
      </c>
      <c t="n" r="B4" s="7">
        <v>33045</v>
      </c>
      <c t="n" r="C4" s="7">
        <v>19250</v>
      </c>
    </row>
    <row r="5" spans="1:3">
      <c t="s" r="A5" s="4">
        <v>359</v>
      </c>
      <c t="n" r="B5" s="7">
        <v>-6896189</v>
      </c>
      <c t="n" r="C5" s="7">
        <v>-3818501</v>
      </c>
    </row>
    <row r="6" spans="1:3">
      <c t="s" r="A6" s="4">
        <v>360</v>
      </c>
      <c t="s" r="B6" s="4">
        <v>361</v>
      </c>
      <c t="s" r="C6" s="4">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t="s" r="A1" s="1">
        <v>69</v>
      </c>
      <c t="s" r="B1" s="2">
        <v>1</v>
      </c>
      <c t="s" r="D1" s="2">
        <v>70</v>
      </c>
    </row>
    <row r="2" spans="1:5">
      <c t="s" r="B2" s="2">
        <v>2</v>
      </c>
      <c t="s" r="C2" s="2">
        <v>71</v>
      </c>
      <c t="s" r="D2" s="2">
        <v>26</v>
      </c>
      <c t="s" r="E2" s="2">
        <v>27</v>
      </c>
    </row>
    <row r="3" spans="1:5">
      <c t="s" r="A3" s="3">
        <v>72</v>
      </c>
    </row>
    <row r="4" spans="1:5">
      <c t="s" r="A4" s="4">
        <v>73</v>
      </c>
      <c t="n" r="B4" s="7">
        <v>0</v>
      </c>
      <c t="n" r="C4" s="7">
        <v>0</v>
      </c>
      <c t="n" r="D4" s="7">
        <v>33045</v>
      </c>
      <c t="n" r="E4" s="7">
        <v>0</v>
      </c>
    </row>
    <row r="5" spans="1:5">
      <c t="s" r="A5" s="4">
        <v>74</v>
      </c>
      <c t="n" r="D5" s="6">
        <v>-25383</v>
      </c>
      <c t="n" r="E5" s="6">
        <v>0</v>
      </c>
    </row>
    <row r="6" spans="1:5">
      <c t="s" r="A6" s="4">
        <v>75</v>
      </c>
      <c t="n" r="D6" s="6">
        <v>7662</v>
      </c>
      <c t="n" r="E6" s="6">
        <v>0</v>
      </c>
    </row>
    <row r="7" spans="1:5">
      <c t="s" r="A7" s="3">
        <v>76</v>
      </c>
    </row>
    <row r="8" spans="1:5">
      <c t="s" r="A8" s="4">
        <v>77</v>
      </c>
      <c t="n" r="B8" s="6">
        <v>1130711</v>
      </c>
      <c t="n" r="C8" s="6">
        <v>1149723</v>
      </c>
      <c t="n" r="D8" s="6">
        <v>5000727</v>
      </c>
      <c t="n" r="E8" s="6">
        <v>1913648</v>
      </c>
    </row>
    <row r="9" spans="1:5">
      <c t="s" r="A9" s="4">
        <v>78</v>
      </c>
      <c t="n" r="B9" s="6">
        <v>21272</v>
      </c>
      <c t="n" r="C9" s="6">
        <v>0</v>
      </c>
      <c t="n" r="D9" s="6">
        <v>102436</v>
      </c>
      <c t="n" r="E9" s="6">
        <v>0</v>
      </c>
    </row>
    <row r="10" spans="1:5">
      <c t="s" r="A10" s="4">
        <v>79</v>
      </c>
      <c t="n" r="B10" s="6">
        <v>189283</v>
      </c>
      <c t="n" r="C10" s="6">
        <v>304719</v>
      </c>
      <c t="n" r="D10" s="6">
        <v>940179</v>
      </c>
      <c t="n" r="E10" s="6">
        <v>1020703</v>
      </c>
    </row>
    <row r="11" spans="1:5">
      <c t="s" r="A11" s="4">
        <v>80</v>
      </c>
      <c t="n" r="B11" s="6">
        <v>144170</v>
      </c>
      <c t="n" r="C11" s="6">
        <v>0</v>
      </c>
      <c t="n" r="D11" s="6">
        <v>433398</v>
      </c>
      <c t="n" r="E11" s="6">
        <v>2681</v>
      </c>
    </row>
    <row r="12" spans="1:5">
      <c t="s" r="A12" s="4">
        <v>81</v>
      </c>
      <c t="n" r="B12" s="6">
        <v>1485436</v>
      </c>
      <c t="n" r="C12" s="6">
        <v>1454442</v>
      </c>
      <c t="n" r="D12" s="6">
        <v>6476440</v>
      </c>
      <c t="n" r="E12" s="6">
        <v>2937032</v>
      </c>
    </row>
    <row r="13" spans="1:5">
      <c t="s" r="A13" s="4">
        <v>82</v>
      </c>
      <c t="n" r="B13" s="6">
        <v>-1485436</v>
      </c>
      <c t="n" r="C13" s="6">
        <v>-1454442</v>
      </c>
      <c t="n" r="D13" s="6">
        <v>-6468778</v>
      </c>
      <c t="n" r="E13" s="6">
        <v>-2937032</v>
      </c>
    </row>
    <row r="14" spans="1:5">
      <c t="s" r="A14" s="3">
        <v>83</v>
      </c>
    </row>
    <row r="15" spans="1:5">
      <c t="s" r="A15" s="4">
        <v>84</v>
      </c>
      <c t="n" r="B15" s="6">
        <v>346850</v>
      </c>
      <c t="n" r="C15" s="6">
        <v>0</v>
      </c>
      <c t="n" r="D15" s="6">
        <v>54299</v>
      </c>
      <c t="n" r="E15" s="6">
        <v>0</v>
      </c>
    </row>
    <row r="16" spans="1:5">
      <c t="s" r="A16" s="4">
        <v>85</v>
      </c>
      <c t="n" r="B16" s="6">
        <v>346850</v>
      </c>
      <c t="n" r="C16" s="6">
        <v>0</v>
      </c>
      <c t="n" r="D16" s="6">
        <v>54299</v>
      </c>
      <c t="n" r="E16" s="6">
        <v>0</v>
      </c>
    </row>
    <row r="17" spans="1:5">
      <c t="s" r="A17" s="4">
        <v>86</v>
      </c>
      <c t="n" r="B17" s="7">
        <v>-1832286</v>
      </c>
      <c t="n" r="C17" s="7">
        <v>-1454442</v>
      </c>
      <c t="n" r="D17" s="7">
        <v>-6523077</v>
      </c>
      <c t="n" r="E17" s="7">
        <v>-2937032</v>
      </c>
    </row>
    <row r="18" spans="1:5">
      <c t="s" r="A18" s="4">
        <v>87</v>
      </c>
      <c t="n" r="B18" s="9">
        <v>-0.16</v>
      </c>
      <c t="n" r="C18" s="9">
        <v>-0.16</v>
      </c>
      <c t="n" r="D18" s="9">
        <v>-0.6</v>
      </c>
      <c t="n" r="E18" s="9">
        <v>-0.37</v>
      </c>
    </row>
    <row r="19" spans="1:5">
      <c t="s" r="A19" s="4">
        <v>88</v>
      </c>
      <c t="n" r="B19" s="6">
        <v>11624202</v>
      </c>
      <c t="n" r="C19" s="6">
        <v>9381175</v>
      </c>
      <c t="n" r="D19" s="6">
        <v>10943675</v>
      </c>
      <c t="n" r="E19" s="6">
        <v>7897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5"/>
    <col customWidth="1" max="2" min="2" width="21"/>
  </cols>
  <sheetData>
    <row r="1" spans="1:2">
      <c t="s" r="A1" s="1">
        <v>363</v>
      </c>
      <c t="s" r="B1" s="2">
        <v>347</v>
      </c>
    </row>
    <row r="2" spans="1:2">
      <c t="s" r="A2" s="3">
        <v>348</v>
      </c>
    </row>
    <row r="3" spans="1:2">
      <c t="s" r="A3" s="4">
        <v>29</v>
      </c>
      <c t="n" r="B3" s="7">
        <v>245174</v>
      </c>
    </row>
    <row r="4" spans="1:2">
      <c t="s" r="A4" s="4">
        <v>32</v>
      </c>
      <c t="n" r="B4" s="6">
        <v>1878</v>
      </c>
    </row>
    <row r="5" spans="1:2">
      <c t="s" r="A5" s="4">
        <v>349</v>
      </c>
      <c t="n" r="B5" s="6">
        <v>165</v>
      </c>
    </row>
    <row r="6" spans="1:2">
      <c t="s" r="A6" s="4">
        <v>364</v>
      </c>
      <c t="n" r="B6" s="6">
        <v>3000000</v>
      </c>
    </row>
    <row r="7" spans="1:2">
      <c t="s" r="A7" s="4">
        <v>351</v>
      </c>
      <c t="n" r="B7" s="6">
        <v>700000</v>
      </c>
    </row>
    <row r="8" spans="1:2">
      <c t="s" r="A8" s="4">
        <v>38</v>
      </c>
      <c t="n" r="B8" s="6">
        <v>6455645</v>
      </c>
    </row>
    <row r="9" spans="1:2">
      <c t="s" r="A9" s="4">
        <v>352</v>
      </c>
      <c t="n" r="B9" s="6">
        <v>402862</v>
      </c>
    </row>
    <row r="10" spans="1:2">
      <c t="s" r="A10" s="3">
        <v>353</v>
      </c>
    </row>
    <row r="11" spans="1:2">
      <c t="s" r="A11" s="4">
        <v>41</v>
      </c>
      <c t="n" r="B11" s="6">
        <v>301940</v>
      </c>
    </row>
    <row r="12" spans="1:2">
      <c t="s" r="A12" s="4">
        <v>42</v>
      </c>
      <c t="n" r="B12" s="6">
        <v>6018</v>
      </c>
    </row>
    <row r="13" spans="1:2">
      <c t="s" r="A13" s="4">
        <v>354</v>
      </c>
      <c t="n" r="B13" s="6">
        <v>259938</v>
      </c>
    </row>
    <row r="14" spans="1:2">
      <c t="s" r="A14" s="4">
        <v>95</v>
      </c>
      <c t="n" r="B14" s="6">
        <v>567896</v>
      </c>
    </row>
    <row r="15" spans="1:2">
      <c t="s" r="A15" s="4">
        <v>355</v>
      </c>
      <c t="n" r="B15" s="7">
        <v>98349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25"/>
    <col customWidth="1" max="3" min="3" width="25"/>
    <col customWidth="1" max="4" min="4" width="25"/>
    <col customWidth="1" max="5" min="5" width="25"/>
  </cols>
  <sheetData>
    <row r="1" spans="1:5">
      <c t="s" r="A1" s="1">
        <v>365</v>
      </c>
      <c t="s" r="B1" s="2">
        <v>1</v>
      </c>
      <c t="s" r="C1" s="2">
        <v>70</v>
      </c>
    </row>
    <row r="2" spans="1:5">
      <c t="s" r="B2" s="2">
        <v>2</v>
      </c>
      <c t="s" r="C2" s="2">
        <v>26</v>
      </c>
      <c t="s" r="D2" s="2">
        <v>27</v>
      </c>
      <c t="s" r="E2" s="2">
        <v>318</v>
      </c>
    </row>
    <row r="3" spans="1:5">
      <c t="s" r="A3" s="3">
        <v>366</v>
      </c>
    </row>
    <row r="4" spans="1:5">
      <c t="s" r="A4" s="4">
        <v>367</v>
      </c>
      <c t="n" r="B4" s="6">
        <v>380000</v>
      </c>
      <c t="n" r="C4" s="6">
        <v>60000</v>
      </c>
      <c t="n" r="D4" s="6">
        <v>60000</v>
      </c>
    </row>
    <row r="5" spans="1:5">
      <c t="s" r="A5" s="4">
        <v>368</v>
      </c>
      <c t="n" r="B5" s="6">
        <v>214900</v>
      </c>
      <c t="n" r="C5" s="6">
        <v>320000</v>
      </c>
      <c t="n" r="D5" s="6">
        <v>0</v>
      </c>
    </row>
    <row r="6" spans="1:5">
      <c t="s" r="A6" s="4">
        <v>369</v>
      </c>
      <c t="n" r="B6" s="6">
        <v>0</v>
      </c>
      <c t="n" r="C6" s="6">
        <v>0</v>
      </c>
      <c t="n" r="D6" s="6">
        <v>0</v>
      </c>
    </row>
    <row r="7" spans="1:5">
      <c t="s" r="A7" s="4">
        <v>370</v>
      </c>
      <c t="n" r="B7" s="6">
        <v>0</v>
      </c>
      <c t="n" r="C7" s="6">
        <v>0</v>
      </c>
      <c t="n" r="D7" s="6">
        <v>0</v>
      </c>
    </row>
    <row r="8" spans="1:5">
      <c t="s" r="A8" s="4">
        <v>371</v>
      </c>
      <c t="n" r="B8" s="6">
        <v>594900</v>
      </c>
      <c t="n" r="C8" s="6">
        <v>380000</v>
      </c>
      <c t="n" r="D8" s="6">
        <v>60000</v>
      </c>
      <c t="n" r="E8" s="6">
        <v>60000</v>
      </c>
    </row>
    <row r="9" spans="1:5">
      <c t="s" r="A9" s="4">
        <v>372</v>
      </c>
      <c t="n" r="B9" s="6">
        <v>209975</v>
      </c>
      <c t="n" r="C9" s="6">
        <v>125000</v>
      </c>
      <c t="n" r="D9" s="6">
        <v>30000</v>
      </c>
      <c t="n" r="E9" s="6">
        <v>15000</v>
      </c>
    </row>
    <row r="10" spans="1:5">
      <c t="s" r="A10" s="4">
        <v>373</v>
      </c>
      <c t="n" r="B10" s="9">
        <v>3.95</v>
      </c>
      <c t="n" r="C10" s="9">
        <v>2.5</v>
      </c>
      <c t="n" r="D10" s="9">
        <v>2.5</v>
      </c>
    </row>
    <row r="11" spans="1:5">
      <c t="s" r="A11" s="4">
        <v>374</v>
      </c>
      <c t="n" r="B11" s="10">
        <v>0.95</v>
      </c>
      <c t="n" r="C11" s="10">
        <v>4.22</v>
      </c>
    </row>
    <row r="12" spans="1:5">
      <c t="s" r="A12" s="4">
        <v>375</v>
      </c>
      <c t="n" r="B12" s="6">
        <v>0</v>
      </c>
    </row>
    <row r="13" spans="1:5">
      <c t="s" r="A13" s="4">
        <v>376</v>
      </c>
      <c t="n" r="B13" s="6">
        <v>0</v>
      </c>
    </row>
    <row r="14" spans="1:5">
      <c t="s" r="A14" s="4">
        <v>377</v>
      </c>
      <c t="n" r="B14" s="10">
        <v>2.87</v>
      </c>
      <c t="n" r="C14" s="10">
        <v>3.95</v>
      </c>
      <c t="n" r="D14" s="10">
        <v>2.5</v>
      </c>
      <c t="n" r="E14" s="9">
        <v>2.5</v>
      </c>
    </row>
    <row r="15" spans="1:5">
      <c t="s" r="A15" s="4">
        <v>378</v>
      </c>
      <c t="n" r="B15" s="9">
        <v>3.28</v>
      </c>
      <c t="n" r="C15" s="9">
        <v>3.95</v>
      </c>
      <c t="n" r="D15" s="9">
        <v>2.5</v>
      </c>
      <c t="n" r="E15" s="9">
        <v>2.5</v>
      </c>
    </row>
    <row r="16" spans="1:5">
      <c t="s" r="A16" s="4">
        <v>379</v>
      </c>
      <c t="s" r="B16" s="4">
        <v>380</v>
      </c>
      <c t="s" r="C16" s="4">
        <v>381</v>
      </c>
      <c t="s" r="D16" s="4">
        <v>382</v>
      </c>
    </row>
    <row r="17" spans="1:5">
      <c t="s" r="A17" s="4">
        <v>383</v>
      </c>
      <c t="s" r="B17" s="4">
        <v>382</v>
      </c>
      <c t="s" r="C17" s="4">
        <v>384</v>
      </c>
    </row>
    <row r="18" spans="1:5">
      <c t="s" r="A18" s="4">
        <v>379</v>
      </c>
      <c t="s" r="B18" s="4">
        <v>385</v>
      </c>
      <c t="s" r="C18" s="4">
        <v>380</v>
      </c>
      <c t="s" r="D18" s="4">
        <v>381</v>
      </c>
    </row>
    <row r="19" spans="1:5">
      <c t="s" r="A19" s="4">
        <v>386</v>
      </c>
      <c t="s" r="B19" s="4">
        <v>385</v>
      </c>
      <c t="s" r="C19" s="4">
        <v>380</v>
      </c>
      <c t="s" r="D19" s="4">
        <v>381</v>
      </c>
      <c t="s" r="E19" s="4">
        <v>382</v>
      </c>
    </row>
    <row r="20" spans="1:5">
      <c t="s" r="A20" s="4">
        <v>387</v>
      </c>
      <c t="n" r="B20" s="7">
        <v>0</v>
      </c>
      <c t="n" r="C20" s="7">
        <v>0</v>
      </c>
      <c t="n" r="D20" s="7">
        <v>0</v>
      </c>
    </row>
    <row r="21" spans="1:5">
      <c t="s" r="A21" s="4">
        <v>388</v>
      </c>
      <c t="n" r="B21" s="7">
        <v>0</v>
      </c>
      <c t="n" r="C21" s="7">
        <v>0</v>
      </c>
      <c t="n" r="D21" s="7">
        <v>0</v>
      </c>
    </row>
    <row r="22" spans="1:5">
      <c t="s" r="A22" s="4">
        <v>389</v>
      </c>
      <c t="n" r="B22" s="7">
        <v>0</v>
      </c>
      <c t="n" r="C22" s="7">
        <v>0</v>
      </c>
      <c t="n" r="D22" s="7">
        <v>0</v>
      </c>
    </row>
    <row r="23" spans="1:5">
      <c t="s" r="A23" s="4">
        <v>390</v>
      </c>
      <c t="n" r="B23" s="6">
        <v>0</v>
      </c>
      <c t="n" r="C23" s="6">
        <v>0</v>
      </c>
      <c t="n" r="D23" s="6">
        <v>0</v>
      </c>
    </row>
    <row r="24" spans="1:5">
      <c t="s" r="A24" s="4">
        <v>391</v>
      </c>
      <c t="n" r="C24" s="7">
        <v>0</v>
      </c>
      <c t="n" r="D24" s="7">
        <v>0</v>
      </c>
    </row>
    <row r="25" spans="1:5">
      <c t="s" r="A25" s="4">
        <v>392</v>
      </c>
      <c t="n" r="B25" s="7">
        <v>0</v>
      </c>
      <c t="n" r="C25" s="7">
        <v>0</v>
      </c>
      <c t="n" r="D25" s="7">
        <v>0</v>
      </c>
      <c t="n" r="E25" s="7">
        <v>0</v>
      </c>
    </row>
    <row r="26" spans="1:5">
      <c t="s" r="A26" s="4">
        <v>393</v>
      </c>
      <c t="n" r="C26" s="7">
        <v>0</v>
      </c>
      <c t="n" r="D26" s="7">
        <v>0</v>
      </c>
      <c t="n" r="E26" s="7">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4"/>
  </cols>
  <sheetData>
    <row r="1" spans="1:2">
      <c t="s" r="A1" s="1">
        <v>394</v>
      </c>
      <c t="s" r="B1" s="2">
        <v>1</v>
      </c>
    </row>
    <row r="2" spans="1:2">
      <c t="s" r="B2" s="2">
        <v>395</v>
      </c>
    </row>
    <row r="3" spans="1:2">
      <c t="s" r="A3" s="3">
        <v>366</v>
      </c>
    </row>
    <row r="4" spans="1:2">
      <c t="s" r="A4" s="4">
        <v>396</v>
      </c>
      <c t="n" r="B4" s="9">
        <v>0.67</v>
      </c>
    </row>
    <row r="5" spans="1:2">
      <c t="s" r="A5" s="4">
        <v>397</v>
      </c>
      <c t="s" r="B5" s="4">
        <v>398</v>
      </c>
    </row>
    <row r="6" spans="1:2">
      <c t="s" r="A6" s="4">
        <v>399</v>
      </c>
      <c t="s" r="B6" s="4">
        <v>400</v>
      </c>
    </row>
    <row r="7" spans="1:2">
      <c t="s" r="A7" s="4">
        <v>401</v>
      </c>
      <c t="s" r="B7" s="4">
        <v>402</v>
      </c>
    </row>
    <row r="8" spans="1:2">
      <c t="s" r="A8" s="4">
        <v>403</v>
      </c>
      <c t="s" r="B8"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25"/>
    <col customWidth="1" max="3" min="3" width="25"/>
    <col customWidth="1" max="4" min="4" width="25"/>
    <col customWidth="1" max="5" min="5" width="25"/>
  </cols>
  <sheetData>
    <row r="1" spans="1:5">
      <c t="s" r="A1" s="1">
        <v>405</v>
      </c>
      <c t="s" r="B1" s="2">
        <v>1</v>
      </c>
      <c t="s" r="C1" s="2">
        <v>70</v>
      </c>
    </row>
    <row r="2" spans="1:5">
      <c t="s" r="B2" s="2">
        <v>2</v>
      </c>
      <c t="s" r="C2" s="2">
        <v>26</v>
      </c>
      <c t="s" r="D2" s="2">
        <v>27</v>
      </c>
      <c t="s" r="E2" s="2">
        <v>318</v>
      </c>
    </row>
    <row r="3" spans="1:5">
      <c t="s" r="A3" s="3">
        <v>406</v>
      </c>
    </row>
    <row r="4" spans="1:5">
      <c t="s" r="A4" s="4">
        <v>367</v>
      </c>
      <c t="n" r="B4" s="6">
        <v>380000</v>
      </c>
      <c t="n" r="C4" s="6">
        <v>60000</v>
      </c>
      <c t="n" r="D4" s="6">
        <v>60000</v>
      </c>
    </row>
    <row r="5" spans="1:5">
      <c t="s" r="A5" s="4">
        <v>368</v>
      </c>
      <c t="n" r="B5" s="6">
        <v>214900</v>
      </c>
      <c t="n" r="C5" s="6">
        <v>320000</v>
      </c>
      <c t="n" r="D5" s="6">
        <v>0</v>
      </c>
    </row>
    <row r="6" spans="1:5">
      <c t="s" r="A6" s="4">
        <v>369</v>
      </c>
      <c t="n" r="B6" s="6">
        <v>0</v>
      </c>
      <c t="n" r="C6" s="6">
        <v>0</v>
      </c>
      <c t="n" r="D6" s="6">
        <v>0</v>
      </c>
    </row>
    <row r="7" spans="1:5">
      <c t="s" r="A7" s="4">
        <v>370</v>
      </c>
      <c t="n" r="B7" s="6">
        <v>0</v>
      </c>
      <c t="n" r="C7" s="6">
        <v>0</v>
      </c>
      <c t="n" r="D7" s="6">
        <v>0</v>
      </c>
    </row>
    <row r="8" spans="1:5">
      <c t="s" r="A8" s="4">
        <v>371</v>
      </c>
      <c t="n" r="B8" s="6">
        <v>594900</v>
      </c>
      <c t="n" r="C8" s="6">
        <v>380000</v>
      </c>
      <c t="n" r="D8" s="6">
        <v>60000</v>
      </c>
      <c t="n" r="E8" s="6">
        <v>60000</v>
      </c>
    </row>
    <row r="9" spans="1:5">
      <c t="s" r="A9" s="4">
        <v>372</v>
      </c>
      <c t="n" r="B9" s="6">
        <v>209975</v>
      </c>
      <c t="n" r="C9" s="6">
        <v>125000</v>
      </c>
      <c t="n" r="D9" s="6">
        <v>30000</v>
      </c>
      <c t="n" r="E9" s="6">
        <v>15000</v>
      </c>
    </row>
    <row r="10" spans="1:5">
      <c t="s" r="A10" s="4">
        <v>373</v>
      </c>
      <c t="n" r="B10" s="9">
        <v>3.95</v>
      </c>
      <c t="n" r="C10" s="9">
        <v>2.5</v>
      </c>
      <c t="n" r="D10" s="9">
        <v>2.5</v>
      </c>
    </row>
    <row r="11" spans="1:5">
      <c t="s" r="A11" s="4">
        <v>374</v>
      </c>
      <c t="n" r="B11" s="10">
        <v>0.95</v>
      </c>
      <c t="n" r="C11" s="10">
        <v>4.22</v>
      </c>
    </row>
    <row r="12" spans="1:5">
      <c t="s" r="A12" s="4">
        <v>375</v>
      </c>
      <c t="n" r="B12" s="6">
        <v>0</v>
      </c>
    </row>
    <row r="13" spans="1:5">
      <c t="s" r="A13" s="4">
        <v>376</v>
      </c>
      <c t="n" r="B13" s="6">
        <v>0</v>
      </c>
    </row>
    <row r="14" spans="1:5">
      <c t="s" r="A14" s="4">
        <v>377</v>
      </c>
      <c t="n" r="B14" s="10">
        <v>2.87</v>
      </c>
      <c t="n" r="C14" s="10">
        <v>3.95</v>
      </c>
      <c t="n" r="D14" s="10">
        <v>2.5</v>
      </c>
      <c t="n" r="E14" s="9">
        <v>2.5</v>
      </c>
    </row>
    <row r="15" spans="1:5">
      <c t="s" r="A15" s="4">
        <v>378</v>
      </c>
      <c t="n" r="B15" s="9">
        <v>3.28</v>
      </c>
      <c t="n" r="C15" s="9">
        <v>3.95</v>
      </c>
      <c t="n" r="D15" s="9">
        <v>2.5</v>
      </c>
      <c t="n" r="E15" s="9">
        <v>2.5</v>
      </c>
    </row>
    <row r="16" spans="1:5">
      <c t="s" r="A16" s="4">
        <v>379</v>
      </c>
      <c t="s" r="B16" s="4">
        <v>380</v>
      </c>
      <c t="s" r="C16" s="4">
        <v>381</v>
      </c>
      <c t="s" r="D16" s="4">
        <v>382</v>
      </c>
    </row>
    <row r="17" spans="1:5">
      <c t="s" r="A17" s="4">
        <v>383</v>
      </c>
      <c t="s" r="B17" s="4">
        <v>382</v>
      </c>
      <c t="s" r="C17" s="4">
        <v>384</v>
      </c>
    </row>
    <row r="18" spans="1:5">
      <c t="s" r="A18" s="4">
        <v>379</v>
      </c>
      <c t="s" r="B18" s="4">
        <v>385</v>
      </c>
      <c t="s" r="C18" s="4">
        <v>380</v>
      </c>
      <c t="s" r="D18" s="4">
        <v>381</v>
      </c>
    </row>
    <row r="19" spans="1:5">
      <c t="s" r="A19" s="4">
        <v>386</v>
      </c>
      <c t="s" r="B19" s="4">
        <v>385</v>
      </c>
      <c t="s" r="C19" s="4">
        <v>380</v>
      </c>
      <c t="s" r="D19" s="4">
        <v>381</v>
      </c>
      <c t="s" r="E19" s="4">
        <v>382</v>
      </c>
    </row>
    <row r="20" spans="1:5">
      <c t="s" r="A20" s="4">
        <v>387</v>
      </c>
      <c t="n" r="B20" s="7">
        <v>0</v>
      </c>
      <c t="n" r="C20" s="7">
        <v>0</v>
      </c>
      <c t="n" r="D20" s="7">
        <v>0</v>
      </c>
    </row>
    <row r="21" spans="1:5">
      <c t="s" r="A21" s="4">
        <v>388</v>
      </c>
      <c t="n" r="B21" s="7">
        <v>0</v>
      </c>
      <c t="n" r="C21" s="7">
        <v>0</v>
      </c>
      <c t="n" r="D21" s="7">
        <v>0</v>
      </c>
    </row>
    <row r="22" spans="1:5">
      <c t="s" r="A22" s="4">
        <v>389</v>
      </c>
      <c t="n" r="B22" s="7">
        <v>0</v>
      </c>
      <c t="n" r="C22" s="7">
        <v>0</v>
      </c>
      <c t="n" r="D22" s="7">
        <v>0</v>
      </c>
    </row>
    <row r="23" spans="1:5">
      <c t="s" r="A23" s="4">
        <v>390</v>
      </c>
      <c t="n" r="B23" s="6">
        <v>0</v>
      </c>
      <c t="n" r="C23" s="6">
        <v>0</v>
      </c>
      <c t="n" r="D23" s="6">
        <v>0</v>
      </c>
    </row>
    <row r="24" spans="1:5">
      <c t="s" r="A24" s="4">
        <v>391</v>
      </c>
      <c t="n" r="C24" s="7">
        <v>0</v>
      </c>
      <c t="n" r="D24" s="7">
        <v>0</v>
      </c>
    </row>
    <row r="25" spans="1:5">
      <c t="s" r="A25" s="4">
        <v>392</v>
      </c>
      <c t="n" r="B25" s="7">
        <v>0</v>
      </c>
      <c t="n" r="C25" s="7">
        <v>0</v>
      </c>
      <c t="n" r="D25" s="7">
        <v>0</v>
      </c>
      <c t="n" r="E25" s="7">
        <v>0</v>
      </c>
    </row>
    <row r="26" spans="1:5">
      <c t="s" r="A26" s="4">
        <v>393</v>
      </c>
      <c t="n" r="C26" s="7">
        <v>0</v>
      </c>
      <c t="n" r="D26" s="7">
        <v>0</v>
      </c>
      <c t="n" r="E26" s="7">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25"/>
    <col customWidth="1" max="5" min="5" width="14"/>
  </cols>
  <sheetData>
    <row r="1" spans="1:5">
      <c t="s" r="A1" s="1">
        <v>407</v>
      </c>
      <c t="s" r="B1" s="2">
        <v>1</v>
      </c>
      <c t="s" r="D1" s="2">
        <v>70</v>
      </c>
    </row>
    <row r="2" spans="1:5">
      <c t="s" r="B2" s="2">
        <v>2</v>
      </c>
      <c t="s" r="C2" s="2">
        <v>71</v>
      </c>
      <c t="s" r="D2" s="2">
        <v>26</v>
      </c>
      <c t="s" r="E2" s="2">
        <v>27</v>
      </c>
    </row>
    <row r="3" spans="1:5">
      <c t="s" r="A3" s="3">
        <v>408</v>
      </c>
    </row>
    <row r="4" spans="1:5">
      <c t="s" r="A4" s="4">
        <v>409</v>
      </c>
      <c t="n" r="B4" s="7">
        <v>261991</v>
      </c>
      <c t="n" r="C4" s="7">
        <v>47377</v>
      </c>
      <c t="n" r="D4" s="7">
        <v>253659</v>
      </c>
      <c t="n" r="E4" s="7">
        <v>33972</v>
      </c>
    </row>
    <row r="5" spans="1:5">
      <c t="s" r="A5" s="4">
        <v>410</v>
      </c>
      <c t="n" r="D5" s="6">
        <v>255000</v>
      </c>
    </row>
    <row r="6" spans="1:5">
      <c t="s" r="A6" s="4">
        <v>411</v>
      </c>
      <c t="n" r="B6" s="7">
        <v>561864</v>
      </c>
      <c t="n" r="D6" s="7">
        <v>679468</v>
      </c>
    </row>
    <row r="7" spans="1:5">
      <c t="s" r="A7" s="4">
        <v>412</v>
      </c>
      <c t="s" r="B7" s="4">
        <v>413</v>
      </c>
      <c t="s" r="D7" s="4">
        <v>414</v>
      </c>
    </row>
    <row r="8" spans="1:5">
      <c t="s" r="A8" s="4">
        <v>415</v>
      </c>
      <c t="n" r="D8" s="7">
        <v>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25"/>
    <col customWidth="1" max="5" min="5" width="14"/>
  </cols>
  <sheetData>
    <row r="1" spans="1:5">
      <c t="s" r="A1" s="1">
        <v>416</v>
      </c>
      <c t="s" r="B1" s="2">
        <v>1</v>
      </c>
      <c t="s" r="D1" s="2">
        <v>70</v>
      </c>
    </row>
    <row r="2" spans="1:5">
      <c t="s" r="B2" s="2">
        <v>2</v>
      </c>
      <c t="s" r="C2" s="2">
        <v>71</v>
      </c>
      <c t="s" r="D2" s="2">
        <v>26</v>
      </c>
      <c t="s" r="E2" s="2">
        <v>27</v>
      </c>
    </row>
    <row r="3" spans="1:5">
      <c t="s" r="A3" s="3">
        <v>408</v>
      </c>
    </row>
    <row r="4" spans="1:5">
      <c t="s" r="A4" s="4">
        <v>409</v>
      </c>
      <c t="n" r="B4" s="7">
        <v>261991</v>
      </c>
      <c t="n" r="C4" s="7">
        <v>47377</v>
      </c>
      <c t="n" r="D4" s="7">
        <v>253659</v>
      </c>
      <c t="n" r="E4" s="7">
        <v>33972</v>
      </c>
    </row>
    <row r="5" spans="1:5">
      <c t="s" r="A5" s="4">
        <v>411</v>
      </c>
      <c t="n" r="B5" s="7">
        <v>561864</v>
      </c>
      <c t="n" r="D5" s="7">
        <v>679468</v>
      </c>
    </row>
    <row r="6" spans="1:5">
      <c t="s" r="A6" s="4">
        <v>412</v>
      </c>
      <c t="s" r="B6" s="4">
        <v>413</v>
      </c>
      <c t="s" r="D6" s="4">
        <v>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17</v>
      </c>
      <c t="s" r="B1" s="2">
        <v>2</v>
      </c>
      <c t="s" r="C1" s="2">
        <v>26</v>
      </c>
    </row>
    <row r="2" spans="1:3">
      <c t="s" r="A2" s="3">
        <v>418</v>
      </c>
    </row>
    <row r="3" spans="1:3">
      <c t="s" r="A3" s="4">
        <v>419</v>
      </c>
      <c t="n" r="B3" s="7">
        <v>25000</v>
      </c>
      <c t="n" r="C3" s="7">
        <v>34000</v>
      </c>
    </row>
    <row r="4" spans="1:3">
      <c t="s" r="A4" s="4">
        <v>420</v>
      </c>
      <c t="n" r="B4" s="6">
        <v>35000</v>
      </c>
      <c t="n" r="C4" s="6">
        <v>35000</v>
      </c>
    </row>
    <row r="5" spans="1:3">
      <c t="s" r="A5" s="4">
        <v>421</v>
      </c>
      <c t="n" r="B5" s="6">
        <v>21000</v>
      </c>
      <c t="n" r="C5" s="6">
        <v>21000</v>
      </c>
    </row>
    <row r="6" spans="1:3">
      <c t="s" r="A6" s="4">
        <v>95</v>
      </c>
      <c t="n" r="B6" s="7">
        <v>81000</v>
      </c>
      <c t="n" r="C6" s="7">
        <v>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22</v>
      </c>
      <c t="s" r="B1" s="2">
        <v>2</v>
      </c>
      <c t="s" r="C1" s="2">
        <v>26</v>
      </c>
    </row>
    <row r="2" spans="1:3">
      <c t="s" r="A2" s="3">
        <v>423</v>
      </c>
    </row>
    <row r="3" spans="1:3">
      <c t="s" r="A3" s="4">
        <v>419</v>
      </c>
      <c t="n" r="B3" s="7">
        <v>2000</v>
      </c>
      <c t="n" r="C3" s="7">
        <v>2600</v>
      </c>
    </row>
    <row r="4" spans="1:3">
      <c t="s" r="A4" s="4">
        <v>420</v>
      </c>
      <c t="n" r="B4" s="6">
        <v>2600</v>
      </c>
      <c t="n" r="C4" s="6">
        <v>2600</v>
      </c>
    </row>
    <row r="5" spans="1:3">
      <c t="s" r="A5" s="4">
        <v>421</v>
      </c>
      <c t="n" r="B5" s="6">
        <v>800</v>
      </c>
      <c t="n" r="C5" s="6">
        <v>800</v>
      </c>
    </row>
    <row r="6" spans="1:3">
      <c t="s" r="A6" s="4">
        <v>95</v>
      </c>
      <c t="n" r="B6" s="7">
        <v>5400</v>
      </c>
      <c t="n" r="C6" s="7">
        <v>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24</v>
      </c>
      <c t="s" r="B1" s="2">
        <v>2</v>
      </c>
      <c t="s" r="C1" s="2">
        <v>26</v>
      </c>
    </row>
    <row r="2" spans="1:3">
      <c t="s" r="A2" s="3">
        <v>418</v>
      </c>
    </row>
    <row r="3" spans="1:3">
      <c t="s" r="A3" s="4">
        <v>419</v>
      </c>
      <c t="n" r="B3" s="7">
        <v>25000</v>
      </c>
      <c t="n" r="C3" s="7">
        <v>34000</v>
      </c>
    </row>
    <row r="4" spans="1:3">
      <c t="s" r="A4" s="4">
        <v>420</v>
      </c>
      <c t="n" r="B4" s="6">
        <v>35000</v>
      </c>
      <c t="n" r="C4" s="6">
        <v>35000</v>
      </c>
    </row>
    <row r="5" spans="1:3">
      <c t="s" r="A5" s="4">
        <v>421</v>
      </c>
      <c t="n" r="B5" s="6">
        <v>21000</v>
      </c>
      <c t="n" r="C5" s="6">
        <v>21000</v>
      </c>
    </row>
    <row r="6" spans="1:3">
      <c t="s" r="A6" s="4">
        <v>95</v>
      </c>
      <c t="n" r="B6" s="7">
        <v>81000</v>
      </c>
      <c t="n" r="C6" s="7">
        <v>9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25</v>
      </c>
      <c t="s" r="B1" s="2">
        <v>2</v>
      </c>
      <c t="s" r="C1" s="2">
        <v>26</v>
      </c>
    </row>
    <row r="2" spans="1:3">
      <c t="s" r="A2" s="3">
        <v>423</v>
      </c>
    </row>
    <row r="3" spans="1:3">
      <c t="s" r="A3" s="4">
        <v>419</v>
      </c>
      <c t="n" r="B3" s="7">
        <v>2000</v>
      </c>
      <c t="n" r="C3" s="7">
        <v>2600</v>
      </c>
    </row>
    <row r="4" spans="1:3">
      <c t="s" r="A4" s="4">
        <v>420</v>
      </c>
      <c t="n" r="B4" s="6">
        <v>2600</v>
      </c>
      <c t="n" r="C4" s="6">
        <v>2600</v>
      </c>
    </row>
    <row r="5" spans="1:3">
      <c t="s" r="A5" s="4">
        <v>421</v>
      </c>
      <c t="n" r="B5" s="6">
        <v>800</v>
      </c>
      <c t="n" r="C5" s="6">
        <v>800</v>
      </c>
    </row>
    <row r="6" spans="1:3">
      <c t="s" r="A6" s="4">
        <v>95</v>
      </c>
      <c t="n" r="B6" s="7">
        <v>5400</v>
      </c>
      <c t="n" r="C6" s="7">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7"/>
    <col customWidth="1" max="5" min="5" width="21"/>
    <col customWidth="1" max="6" min="6" width="20"/>
    <col customWidth="1" max="7" min="7" width="12"/>
  </cols>
  <sheetData>
    <row r="1" spans="1:7">
      <c t="s" r="A1" s="1">
        <v>89</v>
      </c>
      <c t="s" r="B1" s="2">
        <v>90</v>
      </c>
      <c t="s" r="C1" s="2">
        <v>91</v>
      </c>
      <c t="s" r="D1" s="2">
        <v>92</v>
      </c>
      <c t="s" r="E1" s="2">
        <v>93</v>
      </c>
      <c t="s" r="F1" s="2">
        <v>94</v>
      </c>
      <c t="s" r="G1" s="2">
        <v>95</v>
      </c>
    </row>
    <row r="2" spans="1:7">
      <c t="s" r="A2" s="4">
        <v>96</v>
      </c>
      <c t="n" r="B2" s="6">
        <v>7781175</v>
      </c>
    </row>
    <row r="3" spans="1:7">
      <c t="s" r="A3" s="4">
        <v>97</v>
      </c>
      <c t="n" r="B3" s="7">
        <v>7782</v>
      </c>
      <c t="n" r="C3" s="7">
        <v>-100000</v>
      </c>
      <c t="n" r="D3" s="7">
        <v>3341991</v>
      </c>
      <c t="n" r="F3" s="7">
        <v>-673333</v>
      </c>
      <c t="n" r="G3" s="7">
        <v>2576440</v>
      </c>
    </row>
    <row r="4" spans="1:7">
      <c t="s" r="A4" s="4">
        <v>98</v>
      </c>
      <c t="n" r="C4" s="6">
        <v>100000</v>
      </c>
      <c t="n" r="G4" s="6">
        <v>100000</v>
      </c>
    </row>
    <row r="5" spans="1:7">
      <c t="s" r="A5" s="4">
        <v>99</v>
      </c>
      <c t="n" r="B5" s="6">
        <v>1391305</v>
      </c>
    </row>
    <row r="6" spans="1:7">
      <c t="s" r="A6" s="4">
        <v>100</v>
      </c>
      <c t="n" r="B6" s="7">
        <v>1391</v>
      </c>
      <c t="n" r="D6" s="6">
        <v>6730878</v>
      </c>
      <c t="n" r="G6" s="6">
        <v>6732269</v>
      </c>
    </row>
    <row r="7" spans="1:7">
      <c t="s" r="A7" s="4">
        <v>101</v>
      </c>
      <c t="n" r="D7" s="6">
        <v>33972</v>
      </c>
      <c t="n" r="G7" s="6">
        <v>33972</v>
      </c>
    </row>
    <row r="8" spans="1:7">
      <c t="s" r="A8" s="4">
        <v>102</v>
      </c>
      <c t="n" r="F8" s="6">
        <v>-2937032</v>
      </c>
      <c t="n" r="G8" s="6">
        <v>-2937032</v>
      </c>
    </row>
    <row r="9" spans="1:7">
      <c t="s" r="A9" s="4">
        <v>103</v>
      </c>
      <c t="n" r="B9" s="6">
        <v>9172480</v>
      </c>
    </row>
    <row r="10" spans="1:7">
      <c t="s" r="A10" s="4">
        <v>104</v>
      </c>
      <c t="n" r="B10" s="7">
        <v>9173</v>
      </c>
      <c t="n" r="C10" s="6">
        <v>0</v>
      </c>
      <c t="n" r="D10" s="6">
        <v>10106841</v>
      </c>
      <c t="n" r="F10" s="7">
        <v>-3610365</v>
      </c>
      <c t="n" r="G10" s="6">
        <v>6505649</v>
      </c>
    </row>
    <row r="11" spans="1:7">
      <c t="s" r="A11" s="4">
        <v>100</v>
      </c>
      <c t="n" r="G11" s="6">
        <v>0</v>
      </c>
    </row>
    <row r="12" spans="1:7">
      <c t="s" r="A12" s="4">
        <v>105</v>
      </c>
      <c t="n" r="B12" s="6">
        <v>208695</v>
      </c>
    </row>
    <row r="13" spans="1:7">
      <c t="s" r="A13" s="4">
        <v>106</v>
      </c>
      <c t="n" r="B13" s="7">
        <v>208</v>
      </c>
      <c t="n" r="D13" s="6">
        <v>1083928</v>
      </c>
      <c t="n" r="G13" s="6">
        <v>1084136</v>
      </c>
    </row>
    <row r="14" spans="1:7">
      <c t="s" r="A14" s="4">
        <v>107</v>
      </c>
      <c t="n" r="B14" s="6">
        <v>1875000</v>
      </c>
    </row>
    <row r="15" spans="1:7">
      <c t="s" r="A15" s="4">
        <v>108</v>
      </c>
      <c t="n" r="B15" s="7">
        <v>1875</v>
      </c>
      <c t="n" r="D15" s="6">
        <v>8435625</v>
      </c>
      <c t="n" r="G15" s="6">
        <v>8437500</v>
      </c>
    </row>
    <row r="16" spans="1:7">
      <c t="s" r="A16" s="4">
        <v>101</v>
      </c>
      <c t="n" r="D16" s="6">
        <v>253659</v>
      </c>
      <c t="n" r="G16" s="6">
        <v>253659</v>
      </c>
    </row>
    <row r="17" spans="1:7">
      <c t="s" r="A17" s="4">
        <v>109</v>
      </c>
      <c t="n" r="D17" s="6">
        <v>284858</v>
      </c>
      <c t="n" r="G17" s="6">
        <v>284858</v>
      </c>
    </row>
    <row r="18" spans="1:7">
      <c t="s" r="A18" s="4">
        <v>110</v>
      </c>
      <c t="n" r="D18" s="6">
        <v>-20000</v>
      </c>
      <c t="s" r="F18" s="4">
        <v>111</v>
      </c>
      <c t="n" r="G18" s="6">
        <v>-2000</v>
      </c>
    </row>
    <row r="19" spans="1:7">
      <c t="s" r="A19" s="4">
        <v>102</v>
      </c>
      <c t="n" r="F19" s="7">
        <v>-5623077</v>
      </c>
      <c t="n" r="G19" s="6">
        <v>-6523077</v>
      </c>
    </row>
    <row r="20" spans="1:7">
      <c t="s" r="A20" s="4">
        <v>112</v>
      </c>
      <c t="n" r="B20" s="6">
        <v>11256175</v>
      </c>
    </row>
    <row r="21" spans="1:7">
      <c t="s" r="A21" s="4">
        <v>113</v>
      </c>
      <c t="n" r="B21" s="7">
        <v>11256</v>
      </c>
      <c t="n" r="C21" s="7">
        <v>0</v>
      </c>
      <c t="n" r="D21" s="6">
        <v>20144911</v>
      </c>
      <c t="n" r="E21" s="7">
        <v>-20000</v>
      </c>
      <c t="n" r="F21" s="6">
        <v>-10133442</v>
      </c>
      <c t="n" r="G21" s="6">
        <v>10022725</v>
      </c>
    </row>
    <row r="22" spans="1:7">
      <c t="s" r="A22" s="4">
        <v>114</v>
      </c>
      <c t="n" r="B22" s="6">
        <v>552041</v>
      </c>
    </row>
    <row r="23" spans="1:7">
      <c t="s" r="A23" s="4">
        <v>115</v>
      </c>
      <c t="n" r="B23" s="7">
        <v>552</v>
      </c>
      <c t="n" r="D23" s="6">
        <v>1071961</v>
      </c>
      <c t="n" r="G23" s="6">
        <v>1072513</v>
      </c>
    </row>
    <row r="24" spans="1:7">
      <c t="s" r="A24" s="4">
        <v>116</v>
      </c>
      <c t="n" r="D24" s="6">
        <v>18050</v>
      </c>
      <c t="n" r="G24" s="6">
        <v>18050</v>
      </c>
    </row>
    <row r="25" spans="1:7">
      <c t="s" r="A25" s="4">
        <v>117</v>
      </c>
      <c t="n" r="D25" s="6">
        <v>7670</v>
      </c>
      <c t="n" r="G25" s="6">
        <v>7670</v>
      </c>
    </row>
    <row r="26" spans="1:7">
      <c t="s" r="A26" s="4">
        <v>118</v>
      </c>
      <c t="n" r="E26" s="6">
        <v>5000</v>
      </c>
      <c t="n" r="G26" s="6">
        <v>5000</v>
      </c>
    </row>
    <row r="27" spans="1:7">
      <c t="s" r="A27" s="4">
        <v>101</v>
      </c>
      <c t="n" r="D27" s="6">
        <v>261991</v>
      </c>
      <c t="n" r="G27" s="6">
        <v>261991</v>
      </c>
    </row>
    <row r="28" spans="1:7">
      <c t="s" r="A28" s="4">
        <v>102</v>
      </c>
      <c t="n" r="F28" s="6">
        <v>-1832286</v>
      </c>
      <c t="n" r="G28" s="6">
        <v>-1832286</v>
      </c>
    </row>
    <row r="29" spans="1:7">
      <c t="s" r="A29" s="4">
        <v>119</v>
      </c>
      <c t="n" r="B29" s="6">
        <v>11808216</v>
      </c>
    </row>
    <row r="30" spans="1:7">
      <c t="s" r="A30" s="4">
        <v>120</v>
      </c>
      <c t="n" r="B30" s="7">
        <v>11808</v>
      </c>
      <c t="n" r="D30" s="7">
        <v>21524583</v>
      </c>
      <c t="n" r="E30" s="7">
        <v>-15000</v>
      </c>
      <c t="n" r="F30" s="7">
        <v>-11965728</v>
      </c>
      <c t="n" r="G30" s="7">
        <v>95556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426</v>
      </c>
      <c t="s" r="B1" s="2">
        <v>70</v>
      </c>
    </row>
    <row r="2" spans="1:3">
      <c t="s" r="B2" s="2">
        <v>26</v>
      </c>
      <c t="s" r="C2" s="2">
        <v>27</v>
      </c>
    </row>
    <row r="3" spans="1:3">
      <c t="s" r="A3" s="4">
        <v>427</v>
      </c>
      <c t="n" r="B3" s="7">
        <v>484000</v>
      </c>
      <c t="n" r="C3" s="7">
        <v>61000</v>
      </c>
    </row>
    <row r="4" spans="1:3">
      <c t="s" r="A4" s="4">
        <v>428</v>
      </c>
    </row>
    <row r="5" spans="1:3">
      <c t="s" r="A5" s="4">
        <v>429</v>
      </c>
      <c t="n" r="B5" s="6">
        <v>125000</v>
      </c>
    </row>
    <row r="6" spans="1:3">
      <c t="s" r="A6" s="4">
        <v>430</v>
      </c>
      <c t="n" r="B6" s="6">
        <v>834000</v>
      </c>
    </row>
    <row r="7" spans="1:3">
      <c t="s" r="A7" s="4">
        <v>431</v>
      </c>
    </row>
    <row r="8" spans="1:3">
      <c t="s" r="A8" s="4">
        <v>432</v>
      </c>
      <c t="n" r="B8" s="6">
        <v>125000</v>
      </c>
    </row>
    <row r="9" spans="1:3">
      <c t="s" r="A9" s="4">
        <v>433</v>
      </c>
    </row>
    <row r="10" spans="1:3">
      <c t="s" r="A10" s="4">
        <v>429</v>
      </c>
      <c t="n" r="B10" s="6">
        <v>55000</v>
      </c>
    </row>
    <row r="11" spans="1:3">
      <c t="s" r="A11" s="4">
        <v>434</v>
      </c>
    </row>
    <row r="12" spans="1:3">
      <c t="s" r="A12" s="4">
        <v>435</v>
      </c>
      <c t="n" r="B12" s="6">
        <v>1800</v>
      </c>
    </row>
    <row r="13" spans="1:3">
      <c t="s" r="A13" s="4">
        <v>436</v>
      </c>
    </row>
    <row r="14" spans="1:3">
      <c t="s" r="A14" s="4">
        <v>435</v>
      </c>
      <c t="n" r="B14" s="6">
        <v>14000</v>
      </c>
    </row>
    <row r="15" spans="1:3">
      <c t="s" r="A15" s="4">
        <v>437</v>
      </c>
    </row>
    <row r="16" spans="1:3">
      <c t="s" r="A16" s="4">
        <v>435</v>
      </c>
      <c t="n" r="B16" s="7">
        <v>28400</v>
      </c>
      <c t="n" r="C16" s="7">
        <v>29000</v>
      </c>
    </row>
    <row r="17" spans="1:3">
      <c t="s" r="A17" s="4">
        <v>438</v>
      </c>
    </row>
    <row r="18" spans="1:3">
      <c t="s" r="A18" s="4">
        <v>439</v>
      </c>
      <c t="s" r="B18" s="4">
        <v>4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441</v>
      </c>
      <c t="s" r="B1" s="2">
        <v>1</v>
      </c>
    </row>
    <row r="2" spans="1:3">
      <c t="s" r="B2" s="2">
        <v>2</v>
      </c>
      <c t="s" r="C2" s="2">
        <v>71</v>
      </c>
    </row>
    <row r="3" spans="1:3">
      <c t="s" r="A3" s="4">
        <v>442</v>
      </c>
      <c t="n" r="B3" s="7">
        <v>0</v>
      </c>
      <c t="n" r="C3" s="7">
        <v>19000</v>
      </c>
    </row>
    <row r="4" spans="1:3">
      <c t="s" r="A4" s="4">
        <v>437</v>
      </c>
    </row>
    <row r="5" spans="1:3">
      <c t="s" r="A5" s="4">
        <v>435</v>
      </c>
      <c t="n" r="B5" s="6">
        <v>7500</v>
      </c>
      <c t="n" r="C5" s="7">
        <v>7900</v>
      </c>
    </row>
    <row r="6" spans="1:3">
      <c t="s" r="A6" s="4">
        <v>443</v>
      </c>
    </row>
    <row r="7" spans="1:3">
      <c t="s" r="A7" s="4">
        <v>435</v>
      </c>
      <c t="n" r="B7" s="6">
        <v>8250</v>
      </c>
    </row>
    <row r="8" spans="1:3">
      <c t="s" r="A8" s="4">
        <v>444</v>
      </c>
    </row>
    <row r="9" spans="1:3">
      <c t="s" r="A9" s="4">
        <v>435</v>
      </c>
      <c t="n" r="B9" s="7">
        <v>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r="1" spans="1:2">
      <c t="s" r="A1" s="1">
        <v>445</v>
      </c>
      <c t="s" r="B1" s="2">
        <v>446</v>
      </c>
    </row>
    <row r="2" spans="1:2">
      <c t="s" r="A2" s="3">
        <v>447</v>
      </c>
    </row>
    <row r="3" spans="1:2">
      <c t="n" r="A3" s="6">
        <v>2016</v>
      </c>
      <c t="n" r="B3" s="7">
        <v>68000</v>
      </c>
    </row>
    <row r="4" spans="1:2">
      <c t="n" r="A4" s="6">
        <v>2017</v>
      </c>
      <c t="n" r="B4" s="6">
        <v>68000</v>
      </c>
    </row>
    <row r="5" spans="1:2">
      <c t="n" r="A5" s="6">
        <v>2018</v>
      </c>
      <c t="n" r="B5" s="6">
        <v>68000</v>
      </c>
    </row>
    <row r="6" spans="1:2">
      <c t="n" r="A6" s="6">
        <v>2019</v>
      </c>
      <c t="n" r="B6" s="6">
        <v>19000</v>
      </c>
    </row>
    <row r="7" spans="1:2">
      <c t="s" r="A7" s="4">
        <v>95</v>
      </c>
      <c t="n" r="B7" s="7">
        <v>22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t="s" r="A1" s="1">
        <v>448</v>
      </c>
      <c t="s" r="B1" s="2">
        <v>449</v>
      </c>
    </row>
    <row r="2" spans="1:2">
      <c t="s" r="A2" s="3">
        <v>276</v>
      </c>
    </row>
    <row r="3" spans="1:2">
      <c t="s" r="A3" s="4">
        <v>419</v>
      </c>
      <c t="n" r="B3" s="7">
        <v>53000</v>
      </c>
    </row>
    <row r="4" spans="1:2">
      <c t="s" r="A4" s="4">
        <v>420</v>
      </c>
      <c t="n" r="B4" s="6">
        <v>68000</v>
      </c>
    </row>
    <row r="5" spans="1:2">
      <c t="s" r="A5" s="4">
        <v>421</v>
      </c>
      <c t="n" r="B5" s="6">
        <v>68000</v>
      </c>
    </row>
    <row r="6" spans="1:2">
      <c t="s" r="A6" s="4">
        <v>450</v>
      </c>
      <c t="n" r="B6" s="6">
        <v>19000</v>
      </c>
    </row>
    <row r="7" spans="1:2">
      <c t="s" r="A7" s="4">
        <v>95</v>
      </c>
      <c t="n" r="B7" s="7">
        <v>20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t="s" r="A1" s="1">
        <v>451</v>
      </c>
      <c t="s" r="B1" s="2">
        <v>1</v>
      </c>
      <c t="s" r="C1" s="2">
        <v>70</v>
      </c>
    </row>
    <row r="2" spans="1:4">
      <c t="s" r="B2" s="2">
        <v>2</v>
      </c>
      <c t="s" r="C2" s="2">
        <v>26</v>
      </c>
      <c t="s" r="D2" s="2">
        <v>27</v>
      </c>
    </row>
    <row r="3" spans="1:4">
      <c t="s" r="A3" s="4">
        <v>452</v>
      </c>
      <c t="n" r="B3" s="7">
        <v>149748</v>
      </c>
      <c t="n" r="C3" s="7">
        <v>164726</v>
      </c>
      <c t="n" r="D3" s="7">
        <v>0</v>
      </c>
    </row>
    <row r="4" spans="1:4">
      <c t="s" r="A4" s="4">
        <v>453</v>
      </c>
      <c t="n" r="B4" s="7">
        <v>2800</v>
      </c>
      <c t="n" r="C4" s="6">
        <v>8000</v>
      </c>
      <c t="n" r="D4" s="7">
        <v>0</v>
      </c>
    </row>
    <row r="5" spans="1:4">
      <c t="s" r="A5" s="4">
        <v>454</v>
      </c>
    </row>
    <row r="6" spans="1:4">
      <c t="s" r="A6" s="4">
        <v>455</v>
      </c>
      <c t="n" r="C6" s="6">
        <v>125000</v>
      </c>
    </row>
    <row r="7" spans="1:4">
      <c t="s" r="A7" s="4">
        <v>456</v>
      </c>
      <c t="n" r="C7" s="7">
        <v>5700</v>
      </c>
    </row>
    <row r="8" spans="1:4">
      <c t="s" r="A8" s="4">
        <v>457</v>
      </c>
      <c t="s" r="C8" s="4">
        <v>458</v>
      </c>
    </row>
    <row r="9" spans="1:4">
      <c t="s" r="A9" s="4">
        <v>459</v>
      </c>
    </row>
    <row r="10" spans="1:4">
      <c t="s" r="A10" s="4">
        <v>455</v>
      </c>
      <c t="n" r="C10" s="7">
        <v>135000</v>
      </c>
    </row>
    <row r="11" spans="1:4">
      <c t="s" r="A11" s="4">
        <v>456</v>
      </c>
      <c t="n" r="C11" s="7">
        <v>5700</v>
      </c>
    </row>
    <row r="12" spans="1:4">
      <c t="s" r="A12" s="4">
        <v>457</v>
      </c>
      <c t="s" r="C12" s="4">
        <v>458</v>
      </c>
    </row>
    <row r="13" spans="1:4">
      <c t="s" r="A13" s="4">
        <v>460</v>
      </c>
    </row>
    <row r="14" spans="1:4">
      <c t="s" r="A14" s="4">
        <v>455</v>
      </c>
      <c t="n" r="C14" s="7">
        <v>2000000</v>
      </c>
    </row>
    <row r="15" spans="1:4">
      <c t="s" r="A15" s="4">
        <v>457</v>
      </c>
      <c t="s" r="C15" s="4">
        <v>461</v>
      </c>
    </row>
    <row r="16" spans="1:4">
      <c t="s" r="A16" s="4">
        <v>453</v>
      </c>
      <c t="n" r="C16" s="7">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t="s" r="A1" s="1">
        <v>462</v>
      </c>
      <c t="s" r="B1" s="2">
        <v>1</v>
      </c>
      <c t="s" r="C1" s="2">
        <v>70</v>
      </c>
    </row>
    <row r="2" spans="1:4">
      <c t="s" r="B2" s="2">
        <v>2</v>
      </c>
      <c t="s" r="C2" s="2">
        <v>26</v>
      </c>
      <c t="s" r="D2" s="2">
        <v>27</v>
      </c>
    </row>
    <row r="3" spans="1:4">
      <c t="s" r="A3" s="3">
        <v>181</v>
      </c>
    </row>
    <row r="4" spans="1:4">
      <c t="s" r="A4" s="4">
        <v>463</v>
      </c>
      <c t="n" r="B4" s="7">
        <v>208000</v>
      </c>
      <c t="n" r="C4" s="7">
        <v>223000</v>
      </c>
    </row>
    <row r="5" spans="1:4">
      <c t="s" r="A5" s="4">
        <v>464</v>
      </c>
      <c t="n" r="B5" s="6">
        <v>2800</v>
      </c>
      <c t="n" r="C5" s="6">
        <v>8000</v>
      </c>
      <c t="n" r="D5" s="7">
        <v>0</v>
      </c>
    </row>
    <row r="6" spans="1:4">
      <c t="s" r="A6" s="4">
        <v>465</v>
      </c>
      <c t="n" r="B6" s="7">
        <v>69000</v>
      </c>
      <c t="n" r="C6" s="7">
        <v>69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466</v>
      </c>
      <c t="s" r="B1" s="2">
        <v>70</v>
      </c>
    </row>
    <row r="2" spans="1:3">
      <c t="s" r="B2" s="2">
        <v>26</v>
      </c>
      <c t="s" r="C2" s="2">
        <v>27</v>
      </c>
    </row>
    <row r="3" spans="1:3">
      <c t="s" r="A3" s="3">
        <v>467</v>
      </c>
    </row>
    <row r="4" spans="1:3">
      <c t="s" r="A4" s="4">
        <v>468</v>
      </c>
      <c t="n" r="B4" s="7">
        <v>0</v>
      </c>
      <c t="n" r="C4" s="7">
        <v>0</v>
      </c>
    </row>
    <row r="5" spans="1:3">
      <c t="s" r="A5" s="4">
        <v>469</v>
      </c>
      <c t="n" r="B5" s="6">
        <v>0</v>
      </c>
      <c t="n" r="C5" s="6">
        <v>0</v>
      </c>
    </row>
    <row r="6" spans="1:3">
      <c t="s" r="A6" s="4">
        <v>470</v>
      </c>
      <c t="n" r="B6" s="6">
        <v>0</v>
      </c>
      <c t="n" r="C6" s="6">
        <v>0</v>
      </c>
    </row>
    <row r="7" spans="1:3">
      <c t="s" r="A7" s="3">
        <v>471</v>
      </c>
    </row>
    <row r="8" spans="1:3">
      <c t="s" r="A8" s="4">
        <v>468</v>
      </c>
      <c t="n" r="B8" s="6">
        <v>2426744</v>
      </c>
      <c t="n" r="C8" s="6">
        <v>995402</v>
      </c>
    </row>
    <row r="9" spans="1:3">
      <c t="s" r="A9" s="4">
        <v>469</v>
      </c>
      <c t="n" r="B9" s="6">
        <v>280164</v>
      </c>
      <c t="n" r="C9" s="6">
        <v>114918</v>
      </c>
    </row>
    <row r="10" spans="1:3">
      <c t="s" r="A10" s="4">
        <v>472</v>
      </c>
      <c t="n" r="B10" s="6">
        <v>2706908</v>
      </c>
      <c t="n" r="C10" s="6">
        <v>1110320</v>
      </c>
    </row>
    <row r="11" spans="1:3">
      <c t="s" r="A11" s="4">
        <v>473</v>
      </c>
      <c t="n" r="B11" s="6">
        <v>-2706908</v>
      </c>
      <c t="n" r="C11" s="6">
        <v>-1110320</v>
      </c>
    </row>
    <row r="12" spans="1:3">
      <c t="s" r="A12" s="4">
        <v>474</v>
      </c>
      <c t="n" r="B12" s="7">
        <v>0</v>
      </c>
      <c t="n" r="C12"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6"/>
    <col customWidth="1" max="3" min="3" width="14"/>
  </cols>
  <sheetData>
    <row r="1" spans="1:3">
      <c t="s" r="A1" s="1">
        <v>475</v>
      </c>
      <c t="s" r="B1" s="2">
        <v>70</v>
      </c>
    </row>
    <row r="2" spans="1:3">
      <c t="s" r="B2" s="2">
        <v>26</v>
      </c>
      <c t="s" r="C2" s="2">
        <v>27</v>
      </c>
    </row>
    <row r="3" spans="1:3">
      <c t="s" r="A3" s="3">
        <v>476</v>
      </c>
    </row>
    <row r="4" spans="1:3">
      <c t="s" r="A4" s="4">
        <v>477</v>
      </c>
      <c t="s" r="B4" s="4">
        <v>478</v>
      </c>
      <c t="s" r="C4" s="4">
        <v>478</v>
      </c>
    </row>
    <row r="5" spans="1:3">
      <c t="s" r="A5" s="4">
        <v>479</v>
      </c>
      <c t="s" r="B5" s="4">
        <v>480</v>
      </c>
      <c t="s" r="C5" s="4">
        <v>480</v>
      </c>
    </row>
    <row r="6" spans="1:3">
      <c t="s" r="A6" s="4">
        <v>481</v>
      </c>
      <c t="s" r="B6" s="4">
        <v>482</v>
      </c>
      <c t="s" r="C6" s="4">
        <v>482</v>
      </c>
    </row>
    <row r="7" spans="1:3">
      <c t="s" r="A7" s="4">
        <v>483</v>
      </c>
      <c t="s" r="B7" s="4">
        <v>484</v>
      </c>
      <c t="s" r="C7" s="4">
        <v>484</v>
      </c>
    </row>
    <row r="8" spans="1:3">
      <c t="s" r="A8" s="4">
        <v>95</v>
      </c>
      <c t="s" r="B8" s="4">
        <v>404</v>
      </c>
      <c t="s" r="C8" s="4">
        <v>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85</v>
      </c>
      <c t="s" r="B1" s="2">
        <v>26</v>
      </c>
      <c t="s" r="C1" s="2">
        <v>27</v>
      </c>
    </row>
    <row r="2" spans="1:3">
      <c t="s" r="A2" s="3">
        <v>486</v>
      </c>
    </row>
    <row r="3" spans="1:3">
      <c t="s" r="A3" s="4">
        <v>487</v>
      </c>
      <c t="n" r="B3" s="7">
        <v>3528944</v>
      </c>
      <c t="n" r="C3" s="7">
        <v>1336486</v>
      </c>
    </row>
    <row r="4" spans="1:3">
      <c t="s" r="A4" s="4">
        <v>488</v>
      </c>
      <c t="n" r="B4" s="6">
        <v>122834</v>
      </c>
      <c t="n" r="C4" s="6">
        <v>26633</v>
      </c>
    </row>
    <row r="5" spans="1:3">
      <c t="s" r="A5" s="4">
        <v>489</v>
      </c>
      <c t="n" r="B5" s="6">
        <v>3651778</v>
      </c>
      <c t="n" r="C5" s="6">
        <v>1363119</v>
      </c>
    </row>
    <row r="6" spans="1:3">
      <c t="s" r="A6" s="4">
        <v>473</v>
      </c>
      <c t="n" r="B6" s="6">
        <v>-3651778</v>
      </c>
      <c t="n" r="C6" s="6">
        <v>-1363119</v>
      </c>
    </row>
    <row r="7" spans="1:3">
      <c t="s" r="A7" s="4">
        <v>490</v>
      </c>
      <c t="n" r="B7" s="7">
        <v>0</v>
      </c>
      <c t="n" r="C7"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91</v>
      </c>
      <c t="s" r="B1" s="2">
        <v>1</v>
      </c>
      <c t="s" r="D1" s="2">
        <v>70</v>
      </c>
    </row>
    <row r="2" spans="1:5">
      <c t="s" r="B2" s="2">
        <v>2</v>
      </c>
      <c t="s" r="C2" s="2">
        <v>71</v>
      </c>
      <c t="s" r="D2" s="2">
        <v>26</v>
      </c>
      <c t="s" r="E2" s="2">
        <v>27</v>
      </c>
    </row>
    <row r="3" spans="1:5">
      <c t="s" r="A3" s="4">
        <v>492</v>
      </c>
      <c t="n" r="B3" s="7">
        <v>0</v>
      </c>
      <c t="n" r="C3" s="7">
        <v>0</v>
      </c>
      <c t="n" r="D3" s="7">
        <v>25500</v>
      </c>
      <c t="n" r="E3" s="7">
        <v>33000</v>
      </c>
    </row>
    <row r="4" spans="1:5">
      <c t="s" r="A4" s="4">
        <v>493</v>
      </c>
      <c t="n" r="B4" s="6">
        <v>7500</v>
      </c>
      <c t="n" r="C4" s="6">
        <v>7900</v>
      </c>
      <c t="n" r="D4" s="6">
        <v>28400</v>
      </c>
      <c t="n" r="E4" s="6">
        <v>29000</v>
      </c>
    </row>
    <row r="5" spans="1:5">
      <c t="s" r="A5" s="4">
        <v>494</v>
      </c>
      <c t="n" r="B5" s="7">
        <v>15000</v>
      </c>
      <c t="n" r="C5" s="7">
        <v>105000</v>
      </c>
      <c t="n" r="D5" s="6">
        <v>420000</v>
      </c>
      <c t="n" r="E5" s="6">
        <v>120000</v>
      </c>
    </row>
    <row r="6" spans="1:5">
      <c t="s" r="A6" s="4">
        <v>432</v>
      </c>
      <c t="n" r="D6" s="7">
        <v>35000</v>
      </c>
      <c t="n" r="E6" s="7">
        <v>4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21</v>
      </c>
      <c t="s" r="B1" s="2">
        <v>122</v>
      </c>
    </row>
    <row r="2" spans="1:2">
      <c t="s" r="A2" s="3">
        <v>123</v>
      </c>
    </row>
    <row r="3" spans="1:2">
      <c t="s" r="A3" s="4">
        <v>124</v>
      </c>
      <c t="n" r="B3" s="9">
        <v>5.75</v>
      </c>
    </row>
    <row r="4" spans="1:2">
      <c t="s" r="A4" s="4">
        <v>107</v>
      </c>
      <c t="n" r="B4" s="9">
        <v>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95</v>
      </c>
      <c t="s" r="B1" s="2">
        <v>1</v>
      </c>
      <c t="s" r="D1" s="2">
        <v>70</v>
      </c>
    </row>
    <row r="2" spans="1:5">
      <c t="s" r="B2" s="2">
        <v>2</v>
      </c>
      <c t="s" r="C2" s="2">
        <v>71</v>
      </c>
      <c t="s" r="D2" s="2">
        <v>26</v>
      </c>
      <c t="s" r="E2" s="2">
        <v>27</v>
      </c>
    </row>
    <row r="3" spans="1:5">
      <c t="s" r="A3" s="4">
        <v>492</v>
      </c>
      <c t="n" r="B3" s="7">
        <v>0</v>
      </c>
      <c t="n" r="C3" s="7">
        <v>0</v>
      </c>
      <c t="n" r="D3" s="7">
        <v>25500</v>
      </c>
      <c t="n" r="E3" s="7">
        <v>33000</v>
      </c>
    </row>
    <row r="4" spans="1:5">
      <c t="s" r="A4" s="4">
        <v>493</v>
      </c>
      <c t="n" r="B4" s="6">
        <v>7500</v>
      </c>
      <c t="n" r="C4" s="6">
        <v>7900</v>
      </c>
      <c t="n" r="D4" s="6">
        <v>28400</v>
      </c>
      <c t="n" r="E4" s="6">
        <v>29000</v>
      </c>
    </row>
    <row r="5" spans="1:5">
      <c t="s" r="A5" s="4">
        <v>494</v>
      </c>
      <c t="n" r="B5" s="7">
        <v>15000</v>
      </c>
      <c t="n" r="C5" s="7">
        <v>105000</v>
      </c>
      <c t="n" r="D5" s="6">
        <v>420000</v>
      </c>
      <c t="n" r="E5" s="6">
        <v>120000</v>
      </c>
    </row>
    <row r="6" spans="1:5">
      <c t="s" r="A6" s="4">
        <v>432</v>
      </c>
      <c t="n" r="D6" s="7">
        <v>35000</v>
      </c>
      <c t="n" r="E6" s="7">
        <v>4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t="s" r="A1" s="1">
        <v>496</v>
      </c>
      <c t="s" r="B1" s="2">
        <v>1</v>
      </c>
      <c t="s" r="D1" s="2">
        <v>70</v>
      </c>
    </row>
    <row r="2" spans="1:5">
      <c t="s" r="B2" s="2">
        <v>2</v>
      </c>
      <c t="s" r="C2" s="2">
        <v>71</v>
      </c>
      <c t="s" r="D2" s="2">
        <v>26</v>
      </c>
      <c t="s" r="E2" s="2">
        <v>27</v>
      </c>
    </row>
    <row r="3" spans="1:5">
      <c t="s" r="A3" s="4">
        <v>497</v>
      </c>
      <c t="n" r="B3" s="7">
        <v>189283</v>
      </c>
      <c t="n" r="C3" s="7">
        <v>304719</v>
      </c>
      <c t="n" r="D3" s="7">
        <v>940179</v>
      </c>
      <c t="n" r="E3" s="7">
        <v>1020703</v>
      </c>
    </row>
    <row r="4" spans="1:5">
      <c t="s" r="A4" s="4">
        <v>498</v>
      </c>
    </row>
    <row r="5" spans="1:5">
      <c t="s" r="A5" s="4">
        <v>497</v>
      </c>
      <c t="n" r="B5" s="6">
        <v>29000</v>
      </c>
      <c t="n" r="C5" s="6">
        <v>87000</v>
      </c>
      <c t="n" r="D5" s="6">
        <v>273000</v>
      </c>
      <c t="n" r="E5" s="6">
        <v>16000</v>
      </c>
    </row>
    <row r="6" spans="1:5">
      <c t="s" r="A6" s="4">
        <v>41</v>
      </c>
      <c t="n" r="B6" s="6">
        <v>9000</v>
      </c>
      <c t="n" r="D6" s="6">
        <v>52000</v>
      </c>
      <c t="n" r="E6" s="6">
        <v>1000</v>
      </c>
    </row>
    <row r="7" spans="1:5">
      <c t="s" r="A7" s="4">
        <v>499</v>
      </c>
    </row>
    <row r="8" spans="1:5">
      <c t="s" r="A8" s="4">
        <v>497</v>
      </c>
      <c t="n" r="B8" s="6">
        <v>117000</v>
      </c>
      <c t="n" r="C8" s="6">
        <v>156000</v>
      </c>
      <c t="n" r="D8" s="6">
        <v>399000</v>
      </c>
      <c t="n" r="E8" s="6">
        <v>586000</v>
      </c>
    </row>
    <row r="9" spans="1:5">
      <c t="s" r="A9" s="4">
        <v>41</v>
      </c>
      <c t="n" r="B9" s="6">
        <v>24000</v>
      </c>
      <c t="n" r="D9" s="6">
        <v>22000</v>
      </c>
      <c t="n" r="E9" s="7">
        <v>37000</v>
      </c>
    </row>
    <row r="10" spans="1:5">
      <c t="s" r="A10" s="4">
        <v>500</v>
      </c>
    </row>
    <row r="11" spans="1:5">
      <c t="s" r="A11" s="4">
        <v>497</v>
      </c>
      <c t="n" r="B11" s="7">
        <v>0</v>
      </c>
      <c t="n" r="C11" s="7">
        <v>19000</v>
      </c>
      <c t="n" r="D11" s="7">
        <v>287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t="s" r="A1" s="1">
        <v>501</v>
      </c>
      <c t="s" r="B1" s="2">
        <v>1</v>
      </c>
      <c t="s" r="D1" s="2">
        <v>70</v>
      </c>
    </row>
    <row r="2" spans="1:5">
      <c t="s" r="B2" s="2">
        <v>2</v>
      </c>
      <c t="s" r="C2" s="2">
        <v>71</v>
      </c>
      <c t="s" r="D2" s="2">
        <v>26</v>
      </c>
      <c t="s" r="E2" s="2">
        <v>27</v>
      </c>
    </row>
    <row r="3" spans="1:5">
      <c t="s" r="A3" s="4">
        <v>497</v>
      </c>
      <c t="n" r="B3" s="7">
        <v>189283</v>
      </c>
      <c t="n" r="C3" s="7">
        <v>304719</v>
      </c>
      <c t="n" r="D3" s="7">
        <v>940179</v>
      </c>
      <c t="n" r="E3" s="7">
        <v>1020703</v>
      </c>
    </row>
    <row r="4" spans="1:5">
      <c t="s" r="A4" s="4">
        <v>499</v>
      </c>
    </row>
    <row r="5" spans="1:5">
      <c t="s" r="A5" s="4">
        <v>497</v>
      </c>
      <c t="n" r="B5" s="6">
        <v>117000</v>
      </c>
      <c t="n" r="C5" s="6">
        <v>156000</v>
      </c>
      <c t="n" r="D5" s="6">
        <v>399000</v>
      </c>
      <c t="n" r="E5" s="6">
        <v>586000</v>
      </c>
    </row>
    <row r="6" spans="1:5">
      <c t="s" r="A6" s="4">
        <v>41</v>
      </c>
      <c t="n" r="B6" s="6">
        <v>24000</v>
      </c>
      <c t="n" r="D6" s="6">
        <v>22000</v>
      </c>
      <c t="n" r="E6" s="6">
        <v>37000</v>
      </c>
    </row>
    <row r="7" spans="1:5">
      <c t="s" r="A7" s="4">
        <v>500</v>
      </c>
    </row>
    <row r="8" spans="1:5">
      <c t="s" r="A8" s="4">
        <v>497</v>
      </c>
      <c t="n" r="B8" s="6">
        <v>0</v>
      </c>
      <c t="n" r="C8" s="6">
        <v>19000</v>
      </c>
      <c t="n" r="D8" s="6">
        <v>287700</v>
      </c>
    </row>
    <row r="9" spans="1:5">
      <c t="s" r="A9" s="4">
        <v>498</v>
      </c>
    </row>
    <row r="10" spans="1:5">
      <c t="s" r="A10" s="4">
        <v>497</v>
      </c>
      <c t="n" r="B10" s="6">
        <v>29000</v>
      </c>
      <c t="n" r="C10" s="7">
        <v>87000</v>
      </c>
      <c t="n" r="D10" s="6">
        <v>273000</v>
      </c>
      <c t="n" r="E10" s="6">
        <v>16000</v>
      </c>
    </row>
    <row r="11" spans="1:5">
      <c t="s" r="A11" s="4">
        <v>41</v>
      </c>
      <c t="n" r="B11" s="7">
        <v>9000</v>
      </c>
      <c t="n" r="D11" s="7">
        <v>52000</v>
      </c>
      <c t="n" r="E11" s="7">
        <v>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8"/>
    <col customWidth="1" max="2" min="2" width="24"/>
    <col customWidth="1" max="3" min="3" width="14"/>
    <col customWidth="1" max="4" min="4" width="25"/>
    <col customWidth="1" max="5" min="5" width="14"/>
  </cols>
  <sheetData>
    <row r="1" spans="1:5">
      <c t="s" r="A1" s="1">
        <v>502</v>
      </c>
      <c t="s" r="B1" s="2">
        <v>1</v>
      </c>
      <c t="s" r="D1" s="2">
        <v>70</v>
      </c>
    </row>
    <row r="2" spans="1:5">
      <c t="s" r="B2" s="2">
        <v>2</v>
      </c>
      <c t="s" r="C2" s="2">
        <v>71</v>
      </c>
      <c t="s" r="D2" s="2">
        <v>26</v>
      </c>
      <c t="s" r="E2" s="2">
        <v>27</v>
      </c>
    </row>
    <row r="3" spans="1:5">
      <c t="s" r="A3" s="4">
        <v>503</v>
      </c>
      <c t="n" r="B3" s="7">
        <v>3700000</v>
      </c>
      <c t="n" r="D3" s="7">
        <v>3700000</v>
      </c>
      <c t="n" r="E3" s="7">
        <v>0</v>
      </c>
    </row>
    <row r="4" spans="1:5">
      <c t="s" r="A4" s="4">
        <v>504</v>
      </c>
      <c t="n" r="B4" s="6">
        <v>-142142</v>
      </c>
      <c t="n" r="C4" s="7">
        <v>0</v>
      </c>
      <c t="n" r="D4" s="6">
        <v>-426429</v>
      </c>
      <c t="n" r="E4" s="6">
        <v>0</v>
      </c>
    </row>
    <row r="5" spans="1:5">
      <c t="s" r="A5" s="4">
        <v>505</v>
      </c>
      <c t="n" r="B5" s="6">
        <v>3131428</v>
      </c>
      <c t="n" r="D5" s="6">
        <v>3273571</v>
      </c>
    </row>
    <row r="6" spans="1:5">
      <c t="s" r="A6" s="4">
        <v>506</v>
      </c>
      <c t="n" r="B6" s="7">
        <v>9587073</v>
      </c>
      <c t="n" r="D6" s="7">
        <v>9729216</v>
      </c>
      <c t="n" r="E6" s="6">
        <v>0</v>
      </c>
    </row>
    <row r="7" spans="1:5">
      <c t="s" r="A7" s="4">
        <v>507</v>
      </c>
      <c t="s" r="B7" s="4">
        <v>413</v>
      </c>
      <c t="s" r="D7" s="4">
        <v>414</v>
      </c>
    </row>
    <row r="8" spans="1:5">
      <c t="s" r="A8" s="4">
        <v>325</v>
      </c>
    </row>
    <row r="9" spans="1:5">
      <c t="s" r="A9" s="4">
        <v>503</v>
      </c>
      <c t="n" r="B9" s="7">
        <v>7000000</v>
      </c>
      <c t="n" r="D9" s="7">
        <v>7000000</v>
      </c>
      <c t="n" r="E9" s="6">
        <v>0</v>
      </c>
    </row>
    <row r="10" spans="1:5">
      <c t="s" r="A10" s="4">
        <v>507</v>
      </c>
      <c t="s" r="D10" s="4">
        <v>326</v>
      </c>
    </row>
    <row r="11" spans="1:5">
      <c t="s" r="A11" s="4">
        <v>322</v>
      </c>
    </row>
    <row r="12" spans="1:5">
      <c t="s" r="A12" s="4">
        <v>503</v>
      </c>
      <c t="n" r="B12" s="7">
        <v>3000000</v>
      </c>
      <c t="n" r="D12" s="7">
        <v>3000000</v>
      </c>
      <c t="n" r="E12" s="6">
        <v>0</v>
      </c>
    </row>
    <row r="13" spans="1:5">
      <c t="s" r="A13" s="4">
        <v>507</v>
      </c>
      <c t="s" r="D13" s="4">
        <v>324</v>
      </c>
    </row>
    <row r="14" spans="1:5">
      <c t="s" r="A14" s="4">
        <v>508</v>
      </c>
    </row>
    <row r="15" spans="1:5">
      <c t="s" r="A15" s="4">
        <v>503</v>
      </c>
      <c t="n" r="D15" s="7">
        <v>6455645</v>
      </c>
      <c t="n" r="E15"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09</v>
      </c>
      <c t="s" r="B1" s="2">
        <v>2</v>
      </c>
      <c t="s" r="C1" s="2">
        <v>26</v>
      </c>
    </row>
    <row r="2" spans="1:3">
      <c t="s" r="A2" s="3">
        <v>510</v>
      </c>
    </row>
    <row r="3" spans="1:3">
      <c t="n" r="A3" s="6">
        <v>2016</v>
      </c>
      <c t="n" r="C3" s="7">
        <v>569000</v>
      </c>
    </row>
    <row r="4" spans="1:3">
      <c t="n" r="A4" s="6">
        <v>2017</v>
      </c>
      <c t="n" r="C4" s="6">
        <v>569000</v>
      </c>
    </row>
    <row r="5" spans="1:3">
      <c t="n" r="A5" s="6">
        <v>2018</v>
      </c>
      <c t="n" r="C5" s="6">
        <v>569000</v>
      </c>
    </row>
    <row r="6" spans="1:3">
      <c t="n" r="A6" s="6">
        <v>2019</v>
      </c>
      <c t="n" r="C6" s="6">
        <v>569000</v>
      </c>
    </row>
    <row r="7" spans="1:3">
      <c t="n" r="A7" s="6">
        <v>2020</v>
      </c>
      <c t="n" r="C7" s="6">
        <v>464000</v>
      </c>
    </row>
    <row r="8" spans="1:3">
      <c t="s" r="A8" s="4">
        <v>511</v>
      </c>
      <c t="n" r="C8" s="6">
        <v>534000</v>
      </c>
    </row>
    <row r="9" spans="1:3">
      <c t="s" r="A9" s="4">
        <v>95</v>
      </c>
      <c t="n" r="B9" s="7">
        <v>3132000</v>
      </c>
      <c t="n" r="C9" s="7">
        <v>327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512</v>
      </c>
      <c t="s" r="B1" s="2">
        <v>2</v>
      </c>
      <c t="s" r="C1" s="2">
        <v>26</v>
      </c>
      <c t="s" r="D1" s="2">
        <v>27</v>
      </c>
    </row>
    <row r="2" spans="1:4">
      <c t="s" r="A2" s="4">
        <v>503</v>
      </c>
      <c t="n" r="B2" s="7">
        <v>3700000</v>
      </c>
      <c t="n" r="C2" s="7">
        <v>3700000</v>
      </c>
      <c t="n" r="D2" s="7">
        <v>0</v>
      </c>
    </row>
    <row r="3" spans="1:4">
      <c t="s" r="A3" s="4">
        <v>504</v>
      </c>
      <c t="n" r="B3" s="6">
        <v>-568572</v>
      </c>
      <c t="n" r="C3" s="6">
        <v>-426429</v>
      </c>
    </row>
    <row r="4" spans="1:4">
      <c t="s" r="A4" s="4">
        <v>505</v>
      </c>
      <c t="n" r="B4" s="6">
        <v>3131428</v>
      </c>
      <c t="n" r="C4" s="6">
        <v>3273571</v>
      </c>
    </row>
    <row r="5" spans="1:4">
      <c t="s" r="A5" s="4">
        <v>38</v>
      </c>
      <c t="n" r="B5" s="6">
        <v>6455645</v>
      </c>
      <c t="n" r="C5" s="6">
        <v>6455645</v>
      </c>
      <c t="n" r="D5" s="6">
        <v>0</v>
      </c>
    </row>
    <row r="6" spans="1:4">
      <c t="s" r="A6" s="4">
        <v>506</v>
      </c>
      <c t="n" r="B6" s="6">
        <v>9587073</v>
      </c>
      <c t="n" r="C6" s="6">
        <v>9729216</v>
      </c>
      <c t="n" r="D6" s="6">
        <v>0</v>
      </c>
    </row>
    <row r="7" spans="1:4">
      <c t="s" r="A7" s="4">
        <v>322</v>
      </c>
    </row>
    <row r="8" spans="1:4">
      <c t="s" r="A8" s="4">
        <v>503</v>
      </c>
      <c t="n" r="B8" s="6">
        <v>3000000</v>
      </c>
      <c t="n" r="C8" s="6">
        <v>3000000</v>
      </c>
      <c t="n" r="D8" s="6">
        <v>0</v>
      </c>
    </row>
    <row r="9" spans="1:4">
      <c t="s" r="A9" s="4">
        <v>332</v>
      </c>
    </row>
    <row r="10" spans="1:4">
      <c t="s" r="A10" s="4">
        <v>503</v>
      </c>
      <c t="n" r="B10" s="7">
        <v>7000000</v>
      </c>
      <c t="n" r="C10" s="7">
        <v>7000000</v>
      </c>
      <c t="n" r="D10"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13</v>
      </c>
      <c t="s" r="B1" s="2">
        <v>2</v>
      </c>
      <c t="s" r="C1" s="2">
        <v>26</v>
      </c>
    </row>
    <row r="2" spans="1:3">
      <c t="s" r="A2" s="3">
        <v>514</v>
      </c>
    </row>
    <row r="3" spans="1:3">
      <c t="n" r="A3" s="6">
        <v>2016</v>
      </c>
      <c t="n" r="B3" s="7">
        <v>427000</v>
      </c>
    </row>
    <row r="4" spans="1:3">
      <c t="n" r="A4" s="6">
        <v>2017</v>
      </c>
      <c t="n" r="B4" s="6">
        <v>569000</v>
      </c>
    </row>
    <row r="5" spans="1:3">
      <c t="n" r="A5" s="6">
        <v>2018</v>
      </c>
      <c t="n" r="B5" s="6">
        <v>569000</v>
      </c>
    </row>
    <row r="6" spans="1:3">
      <c t="n" r="A6" s="6">
        <v>2019</v>
      </c>
      <c t="n" r="B6" s="6">
        <v>569000</v>
      </c>
    </row>
    <row r="7" spans="1:3">
      <c t="n" r="A7" s="6">
        <v>2020</v>
      </c>
      <c t="n" r="B7" s="6">
        <v>464000</v>
      </c>
    </row>
    <row r="8" spans="1:3">
      <c t="s" r="A8" s="4">
        <v>511</v>
      </c>
      <c t="n" r="B8" s="6">
        <v>534000</v>
      </c>
    </row>
    <row r="9" spans="1:3">
      <c t="s" r="A9" s="4">
        <v>95</v>
      </c>
      <c t="n" r="B9" s="7">
        <v>3132000</v>
      </c>
      <c t="n" r="C9" s="7">
        <v>327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515</v>
      </c>
      <c t="s" r="B1" s="2">
        <v>1</v>
      </c>
      <c t="s" r="C1" s="2">
        <v>70</v>
      </c>
    </row>
    <row r="2" spans="1:3">
      <c t="s" r="B2" s="2">
        <v>2</v>
      </c>
      <c t="s" r="C2" s="2">
        <v>26</v>
      </c>
    </row>
    <row r="3" spans="1:3">
      <c t="s" r="A3" s="4">
        <v>516</v>
      </c>
      <c t="s" r="B3" s="4">
        <v>400</v>
      </c>
    </row>
    <row r="4" spans="1:3">
      <c t="s" r="A4" s="4">
        <v>517</v>
      </c>
      <c t="s" r="B4" s="4">
        <v>402</v>
      </c>
    </row>
    <row r="5" spans="1:3">
      <c t="s" r="A5" s="4">
        <v>518</v>
      </c>
    </row>
    <row r="6" spans="1:3">
      <c t="s" r="A6" s="4">
        <v>519</v>
      </c>
      <c t="n" r="C6" s="11">
        <v>1.7075</v>
      </c>
    </row>
    <row r="7" spans="1:3">
      <c t="s" r="A7" s="4">
        <v>520</v>
      </c>
      <c t="n" r="C7" s="9">
        <v>2.2</v>
      </c>
    </row>
    <row r="8" spans="1:3">
      <c t="s" r="A8" s="4">
        <v>521</v>
      </c>
      <c t="s" r="C8" s="4">
        <v>338</v>
      </c>
    </row>
    <row r="9" spans="1:3">
      <c t="s" r="A9" s="4">
        <v>516</v>
      </c>
      <c t="s" r="C9" s="4">
        <v>522</v>
      </c>
    </row>
    <row r="10" spans="1:3">
      <c t="s" r="A10" s="4">
        <v>517</v>
      </c>
      <c t="s" r="C10" s="4">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524</v>
      </c>
      <c t="s" r="B1" s="2">
        <v>1</v>
      </c>
    </row>
    <row r="2" spans="1:2">
      <c t="s" r="B2" s="2">
        <v>449</v>
      </c>
    </row>
    <row r="3" spans="1:2">
      <c t="s" r="A3" s="3">
        <v>525</v>
      </c>
    </row>
    <row r="4" spans="1:2">
      <c t="s" r="A4" s="4">
        <v>526</v>
      </c>
      <c t="n" r="B4" s="7">
        <v>2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t="s" r="A1" s="1">
        <v>527</v>
      </c>
      <c t="s" r="B1" s="2">
        <v>1</v>
      </c>
      <c t="s" r="D1" s="2">
        <v>70</v>
      </c>
    </row>
    <row r="2" spans="1:5">
      <c t="s" r="B2" s="2">
        <v>2</v>
      </c>
      <c t="s" r="C2" s="2">
        <v>71</v>
      </c>
      <c t="s" r="D2" s="2">
        <v>26</v>
      </c>
      <c t="s" r="E2" s="2">
        <v>27</v>
      </c>
    </row>
    <row r="3" spans="1:5">
      <c t="s" r="A3" s="3">
        <v>528</v>
      </c>
    </row>
    <row r="4" spans="1:5">
      <c t="s" r="A4" s="4">
        <v>102</v>
      </c>
      <c t="n" r="B4" s="7">
        <v>-1832286</v>
      </c>
      <c t="n" r="C4" s="7">
        <v>-1454442</v>
      </c>
      <c t="n" r="D4" s="7">
        <v>-6523077</v>
      </c>
      <c t="n" r="E4" s="7">
        <v>-29370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125</v>
      </c>
      <c t="s" r="B1" s="2">
        <v>1</v>
      </c>
      <c t="s" r="D1" s="2">
        <v>70</v>
      </c>
    </row>
    <row r="2" spans="1:5">
      <c t="s" r="B2" s="2">
        <v>2</v>
      </c>
      <c t="s" r="C2" s="2">
        <v>71</v>
      </c>
      <c t="s" r="D2" s="2">
        <v>26</v>
      </c>
      <c t="s" r="E2" s="2">
        <v>27</v>
      </c>
    </row>
    <row r="3" spans="1:5">
      <c t="s" r="A3" s="3">
        <v>126</v>
      </c>
    </row>
    <row r="4" spans="1:5">
      <c t="s" r="A4" s="4">
        <v>102</v>
      </c>
      <c t="n" r="B4" s="7">
        <v>-1832286</v>
      </c>
      <c t="n" r="C4" s="7">
        <v>-1454442</v>
      </c>
      <c t="n" r="D4" s="7">
        <v>-6523077</v>
      </c>
      <c t="n" r="E4" s="7">
        <v>-2937032</v>
      </c>
    </row>
    <row r="5" spans="1:5">
      <c t="s" r="A5" s="3">
        <v>127</v>
      </c>
    </row>
    <row r="6" spans="1:5">
      <c t="s" r="A6" s="4">
        <v>128</v>
      </c>
      <c t="n" r="B6" s="6">
        <v>2028</v>
      </c>
      <c t="n" r="C6" s="6">
        <v>1485</v>
      </c>
      <c t="n" r="D6" s="6">
        <v>6669</v>
      </c>
      <c t="n" r="E6" s="6">
        <v>2681</v>
      </c>
    </row>
    <row r="7" spans="1:5">
      <c t="s" r="A7" s="4">
        <v>129</v>
      </c>
      <c t="n" r="B7" s="6">
        <v>142142</v>
      </c>
      <c t="n" r="C7" s="6">
        <v>0</v>
      </c>
      <c t="n" r="D7" s="6">
        <v>426429</v>
      </c>
      <c t="n" r="E7" s="6">
        <v>0</v>
      </c>
    </row>
    <row r="8" spans="1:5">
      <c t="s" r="A8" s="4">
        <v>130</v>
      </c>
      <c t="n" r="B8" s="6">
        <v>246086</v>
      </c>
      <c t="n" r="C8" s="6">
        <v>0</v>
      </c>
      <c t="n" r="D8" s="6">
        <v>38770</v>
      </c>
      <c t="n" r="E8" s="6">
        <v>0</v>
      </c>
    </row>
    <row r="9" spans="1:5">
      <c t="s" r="A9" s="4">
        <v>131</v>
      </c>
      <c t="n" r="B9" s="6">
        <v>68694</v>
      </c>
      <c t="n" r="C9" s="6">
        <v>0</v>
      </c>
    </row>
    <row r="10" spans="1:5">
      <c t="s" r="A10" s="4">
        <v>101</v>
      </c>
      <c t="n" r="B10" s="6">
        <v>261991</v>
      </c>
      <c t="n" r="C10" s="6">
        <v>47377</v>
      </c>
      <c t="n" r="D10" s="6">
        <v>253659</v>
      </c>
      <c t="n" r="E10" s="6">
        <v>33972</v>
      </c>
    </row>
    <row r="11" spans="1:5">
      <c t="s" r="A11" s="4">
        <v>132</v>
      </c>
      <c t="n" r="B11" s="6">
        <v>295</v>
      </c>
      <c t="n" r="C11" s="6">
        <v>0</v>
      </c>
      <c t="n" r="D11" s="6">
        <v>491</v>
      </c>
      <c t="n" r="E11" s="6">
        <v>0</v>
      </c>
    </row>
    <row r="12" spans="1:5">
      <c t="s" r="A12" s="4">
        <v>133</v>
      </c>
      <c t="n" r="B12" s="6">
        <v>5000</v>
      </c>
      <c t="n" r="C12" s="6">
        <v>0</v>
      </c>
    </row>
    <row r="13" spans="1:5">
      <c t="s" r="A13" s="4">
        <v>134</v>
      </c>
      <c t="n" r="B13" s="6">
        <v>25720</v>
      </c>
      <c t="n" r="C13" s="6">
        <v>0</v>
      </c>
    </row>
    <row r="14" spans="1:5">
      <c t="s" r="A14" s="3">
        <v>135</v>
      </c>
    </row>
    <row r="15" spans="1:5">
      <c t="s" r="A15" s="4">
        <v>35</v>
      </c>
      <c t="n" r="D15" s="6">
        <v>-2751</v>
      </c>
    </row>
    <row r="16" spans="1:5">
      <c t="s" r="A16" s="4">
        <v>136</v>
      </c>
      <c t="n" r="B16" s="6">
        <v>33045</v>
      </c>
      <c t="n" r="C16" s="6">
        <v>0</v>
      </c>
      <c t="n" r="D16" s="6">
        <v>-33045</v>
      </c>
      <c t="n" r="E16" s="6">
        <v>0</v>
      </c>
    </row>
    <row r="17" spans="1:5">
      <c t="s" r="A17" s="4">
        <v>31</v>
      </c>
      <c t="n" r="B17" s="6">
        <v>14217</v>
      </c>
      <c t="n" r="C17" s="6">
        <v>34133</v>
      </c>
      <c t="n" r="D17" s="6">
        <v>63473</v>
      </c>
      <c t="n" r="E17" s="6">
        <v>-157478</v>
      </c>
    </row>
    <row r="18" spans="1:5">
      <c t="s" r="A18" s="4">
        <v>43</v>
      </c>
      <c t="n" r="B18" s="6">
        <v>-3671</v>
      </c>
      <c t="n" r="C18" s="6">
        <v>0</v>
      </c>
      <c t="n" r="D18" s="6">
        <v>76712</v>
      </c>
      <c t="n" r="E18" s="6">
        <v>0</v>
      </c>
    </row>
    <row r="19" spans="1:5">
      <c t="s" r="A19" s="4">
        <v>41</v>
      </c>
      <c t="n" r="B19" s="6">
        <v>-67497</v>
      </c>
      <c t="n" r="C19" s="6">
        <v>118655</v>
      </c>
      <c t="n" r="D19" s="6">
        <v>-164144</v>
      </c>
      <c t="n" r="E19" s="6">
        <v>104553</v>
      </c>
    </row>
    <row r="20" spans="1:5">
      <c t="s" r="A20" s="4">
        <v>42</v>
      </c>
      <c t="n" r="B20" s="6">
        <v>48755</v>
      </c>
      <c t="n" r="C20" s="6">
        <v>13691</v>
      </c>
      <c t="n" r="D20" s="6">
        <v>-125130</v>
      </c>
      <c t="n" r="E20" s="6">
        <v>189429</v>
      </c>
    </row>
    <row r="21" spans="1:5">
      <c t="s" r="A21" s="4">
        <v>137</v>
      </c>
      <c t="n" r="B21" s="6">
        <v>-1055481</v>
      </c>
      <c t="n" r="C21" s="6">
        <v>-1239101</v>
      </c>
      <c t="n" r="D21" s="6">
        <v>-5981944</v>
      </c>
      <c t="n" r="E21" s="6">
        <v>-2759875</v>
      </c>
    </row>
    <row r="22" spans="1:5">
      <c t="s" r="A22" s="3">
        <v>138</v>
      </c>
    </row>
    <row r="23" spans="1:5">
      <c t="s" r="A23" s="4">
        <v>139</v>
      </c>
      <c t="n" r="B23" s="6">
        <v>0</v>
      </c>
      <c t="n" r="C23" s="6">
        <v>-1496478</v>
      </c>
      <c t="n" r="D23" s="6">
        <v>-1152291</v>
      </c>
      <c t="n" r="E23" s="6">
        <v>0</v>
      </c>
    </row>
    <row r="24" spans="1:5">
      <c t="s" r="A24" s="4">
        <v>140</v>
      </c>
      <c t="n" r="B24" s="6">
        <v>-3213</v>
      </c>
      <c t="n" r="C24" s="6">
        <v>-4022</v>
      </c>
      <c t="n" r="D24" s="6">
        <v>-7059</v>
      </c>
      <c t="n" r="E24" s="6">
        <v>-23668</v>
      </c>
    </row>
    <row r="25" spans="1:5">
      <c t="s" r="A25" s="4">
        <v>141</v>
      </c>
      <c t="n" r="B25" s="6">
        <v>-3213</v>
      </c>
      <c t="n" r="C25" s="6">
        <v>-1500500</v>
      </c>
      <c t="n" r="D25" s="6">
        <v>-1159350</v>
      </c>
      <c t="n" r="E25" s="6">
        <v>-23668</v>
      </c>
    </row>
    <row r="26" spans="1:5">
      <c t="s" r="A26" s="3">
        <v>142</v>
      </c>
    </row>
    <row r="27" spans="1:5">
      <c t="s" r="A27" s="4">
        <v>143</v>
      </c>
      <c t="n" r="B27" s="6">
        <v>-40249</v>
      </c>
      <c t="n" r="C27" s="6">
        <v>0</v>
      </c>
      <c t="n" r="D27" s="6">
        <v>-37251</v>
      </c>
      <c t="n" r="E27" s="6">
        <v>0</v>
      </c>
    </row>
    <row r="28" spans="1:5">
      <c t="s" r="A28" s="4">
        <v>144</v>
      </c>
      <c t="n" r="D28" s="6">
        <v>0</v>
      </c>
      <c t="n" r="E28" s="6">
        <v>29775</v>
      </c>
    </row>
    <row r="29" spans="1:5">
      <c t="s" r="A29" s="4">
        <v>98</v>
      </c>
      <c t="n" r="D29" s="6">
        <v>0</v>
      </c>
      <c t="n" r="E29" s="6">
        <v>100000</v>
      </c>
    </row>
    <row r="30" spans="1:5">
      <c t="s" r="A30" s="4">
        <v>145</v>
      </c>
      <c t="n" r="D30" s="6">
        <v>284858</v>
      </c>
      <c t="n" r="E30" s="6">
        <v>0</v>
      </c>
    </row>
    <row r="31" spans="1:5">
      <c t="s" r="A31" s="4">
        <v>146</v>
      </c>
      <c t="n" r="D31" s="6">
        <v>695142</v>
      </c>
      <c t="n" r="E31" s="6">
        <v>0</v>
      </c>
    </row>
    <row r="32" spans="1:5">
      <c t="s" r="A32" s="4">
        <v>147</v>
      </c>
      <c t="n" r="B32" s="6">
        <v>0</v>
      </c>
      <c t="n" r="C32" s="6">
        <v>1084136</v>
      </c>
      <c t="n" r="D32" s="6">
        <v>1084136</v>
      </c>
      <c t="n" r="E32" s="6">
        <v>0</v>
      </c>
    </row>
    <row r="33" spans="1:5">
      <c t="s" r="A33" s="4">
        <v>148</v>
      </c>
      <c t="n" r="D33" s="6">
        <v>0</v>
      </c>
      <c t="n" r="E33" s="6">
        <v>6732269</v>
      </c>
    </row>
    <row r="34" spans="1:5">
      <c t="s" r="A34" s="4">
        <v>149</v>
      </c>
      <c t="n" r="B34" s="6">
        <v>-40249</v>
      </c>
      <c t="n" r="C34" s="6">
        <v>1084136</v>
      </c>
      <c t="n" r="D34" s="6">
        <v>2026885</v>
      </c>
      <c t="n" r="E34" s="6">
        <v>6862044</v>
      </c>
    </row>
    <row r="35" spans="1:5">
      <c t="s" r="A35" s="4">
        <v>150</v>
      </c>
      <c t="n" r="B35" s="6">
        <v>-1098943</v>
      </c>
      <c t="n" r="C35" s="6">
        <v>-1655465</v>
      </c>
      <c t="n" r="D35" s="6">
        <v>-5114409</v>
      </c>
      <c t="n" r="E35" s="6">
        <v>4078501</v>
      </c>
    </row>
    <row r="36" spans="1:5">
      <c t="s" r="A36" s="4">
        <v>151</v>
      </c>
      <c t="n" r="B36" s="6">
        <v>1570167</v>
      </c>
      <c t="n" r="C36" s="6">
        <v>6684576</v>
      </c>
      <c t="n" r="D36" s="6">
        <v>6684576</v>
      </c>
      <c t="n" r="E36" s="6">
        <v>2606075</v>
      </c>
    </row>
    <row r="37" spans="1:5">
      <c t="s" r="A37" s="4">
        <v>152</v>
      </c>
      <c t="n" r="B37" s="6">
        <v>471224</v>
      </c>
      <c t="n" r="C37" s="6">
        <v>5029111</v>
      </c>
      <c t="n" r="D37" s="6">
        <v>1570167</v>
      </c>
      <c t="n" r="E37" s="6">
        <v>6684576</v>
      </c>
    </row>
    <row r="38" spans="1:5">
      <c t="s" r="A38" s="3">
        <v>153</v>
      </c>
    </row>
    <row r="39" spans="1:5">
      <c t="s" r="A39" s="4">
        <v>154</v>
      </c>
      <c t="n" r="D39" s="6">
        <v>76581</v>
      </c>
      <c t="n" r="E39" s="6">
        <v>0</v>
      </c>
    </row>
    <row r="40" spans="1:5">
      <c t="s" r="A40" s="4">
        <v>110</v>
      </c>
      <c t="n" r="D40" s="6">
        <v>20000</v>
      </c>
    </row>
    <row r="41" spans="1:5">
      <c t="s" r="A41" s="4">
        <v>155</v>
      </c>
      <c t="n" r="B41" s="6">
        <v>0</v>
      </c>
      <c t="n" r="C41" s="6">
        <v>8437500</v>
      </c>
      <c t="n" r="D41" s="6">
        <v>8437500</v>
      </c>
      <c t="n" r="E41" s="6">
        <v>0</v>
      </c>
    </row>
    <row r="42" spans="1:5">
      <c t="s" r="A42" s="4">
        <v>118</v>
      </c>
      <c t="n" r="B42" s="6">
        <v>5000</v>
      </c>
      <c t="n" r="C42" s="6">
        <v>0</v>
      </c>
    </row>
    <row r="43" spans="1:5">
      <c t="s" r="A43" s="4">
        <v>156</v>
      </c>
      <c t="n" r="B43" s="6">
        <v>1072513</v>
      </c>
      <c t="n" r="C43" s="6">
        <v>0</v>
      </c>
    </row>
    <row r="44" spans="1:5">
      <c t="s" r="A44" s="4">
        <v>157</v>
      </c>
      <c t="n" r="B44" s="7">
        <v>1077513</v>
      </c>
      <c t="n" r="C44" s="7">
        <v>8437500</v>
      </c>
      <c t="n" r="D44" s="7">
        <v>8534081</v>
      </c>
      <c t="n" r="E44" s="7">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29</v>
      </c>
      <c t="s" r="B1" s="2">
        <v>1</v>
      </c>
      <c t="s" r="D1" s="2">
        <v>70</v>
      </c>
    </row>
    <row r="2" spans="1:5">
      <c t="s" r="B2" s="2">
        <v>2</v>
      </c>
      <c t="s" r="C2" s="2">
        <v>71</v>
      </c>
      <c t="s" r="D2" s="2">
        <v>26</v>
      </c>
      <c t="s" r="E2" s="2">
        <v>27</v>
      </c>
    </row>
    <row r="3" spans="1:5">
      <c t="s" r="A3" s="3">
        <v>528</v>
      </c>
    </row>
    <row r="4" spans="1:5">
      <c t="s" r="A4" s="4">
        <v>102</v>
      </c>
      <c t="n" r="B4" s="7">
        <v>-1832286</v>
      </c>
      <c t="n" r="C4" s="7">
        <v>-1454442</v>
      </c>
      <c t="n" r="D4" s="7">
        <v>-6523077</v>
      </c>
      <c t="n" r="E4" s="7">
        <v>-29370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7"/>
  </cols>
  <sheetData>
    <row r="1" spans="1:2">
      <c t="s" r="A1" s="1">
        <v>530</v>
      </c>
      <c t="s" r="B1" s="2">
        <v>531</v>
      </c>
    </row>
    <row r="2" spans="1:2">
      <c t="s" r="B2" s="2">
        <v>532</v>
      </c>
    </row>
    <row r="3" spans="1:2">
      <c t="s" r="A3" s="4">
        <v>533</v>
      </c>
      <c t="n" r="B3" s="6">
        <v>571429</v>
      </c>
    </row>
    <row r="4" spans="1:2">
      <c t="s" r="A4" s="4">
        <v>534</v>
      </c>
      <c t="n" r="B4" s="6">
        <v>571429</v>
      </c>
    </row>
    <row r="5" spans="1:2">
      <c t="s" r="A5" s="4">
        <v>535</v>
      </c>
      <c t="n" r="B5" s="9">
        <v>1.75</v>
      </c>
    </row>
    <row r="6" spans="1:2">
      <c t="s" r="A6" s="4">
        <v>536</v>
      </c>
      <c t="n" r="B6" s="7">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t="s" r="A1" s="1">
        <v>158</v>
      </c>
      <c t="s" r="B1" s="2">
        <v>1</v>
      </c>
      <c t="s" r="C1" s="2">
        <v>70</v>
      </c>
    </row>
    <row r="2" spans="1:3">
      <c t="s" r="B2" s="2">
        <v>2</v>
      </c>
      <c t="s" r="C2" s="2">
        <v>26</v>
      </c>
    </row>
    <row r="3" spans="1:3">
      <c t="s" r="A3" s="3">
        <v>159</v>
      </c>
    </row>
    <row r="4" spans="1:3">
      <c t="s" r="A4" s="4">
        <v>158</v>
      </c>
      <c t="s" r="B4" s="4">
        <v>160</v>
      </c>
      <c t="s" r="C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162</v>
      </c>
      <c t="s" r="B1" s="2">
        <v>1</v>
      </c>
      <c t="s" r="C1" s="2">
        <v>70</v>
      </c>
    </row>
    <row r="2" spans="1:3">
      <c t="s" r="B2" s="2">
        <v>2</v>
      </c>
      <c t="s" r="C2" s="2">
        <v>26</v>
      </c>
    </row>
    <row r="3" spans="1:3">
      <c t="s" r="A3" s="3">
        <v>159</v>
      </c>
    </row>
    <row r="4" spans="1:3">
      <c t="s" r="A4" s="4">
        <v>162</v>
      </c>
      <c t="s" r="B4" s="4">
        <v>163</v>
      </c>
      <c t="s" r="C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ORGANIZATION AND SIGNIFICANT AC</vt:lpstr>
      <vt:lpstr>SUMMARY OF SIGNIFICANT ACCOUNTI</vt:lpstr>
      <vt:lpstr>PROPERTY AND EQUIPMENT</vt:lpstr>
      <vt:lpstr>PATENT ASSIGNMENT AND CONTRIBUT</vt:lpstr>
      <vt:lpstr>ACQUISITIONS</vt:lpstr>
      <vt:lpstr>EQUITY TRANSACTIONS</vt:lpstr>
      <vt:lpstr>COMMITMENTS</vt:lpstr>
      <vt:lpstr>LONG TERM LIABILITIES</vt:lpstr>
      <vt:lpstr>INCOME TAXES</vt:lpstr>
      <vt:lpstr>RELATED-PARTY TRANSACTIONS</vt:lpstr>
      <vt:lpstr>RESEARCH AND DEVELOPMENT</vt:lpstr>
      <vt:lpstr>INTANGIBLE ASSETS</vt:lpstr>
      <vt:lpstr>COMMON STOCK WARRANT</vt:lpstr>
      <vt:lpstr>LIQUIDITY, GOING CONCERN AND MA</vt:lpstr>
      <vt:lpstr>SUBSEQUENT EVENTS</vt:lpstr>
      <vt:lpstr>SUMMARY OF SIGNIFICANT ACCOUN23</vt:lpstr>
      <vt:lpstr>PROPERTY AND EQUIPMENT (Tables)</vt:lpstr>
      <vt:lpstr>EQUITY TRANSACTIONS (Tables)</vt:lpstr>
      <vt:lpstr>LONG TERM LIABILITIES (Tables)</vt:lpstr>
      <vt:lpstr>INCOME TAXES (Tables)</vt:lpstr>
      <vt:lpstr>ACQUISITIONS (Tables)</vt:lpstr>
      <vt:lpstr>COMMITMENTS (Tables)</vt:lpstr>
      <vt:lpstr>INTANGIBLE ASSETS (Tables)</vt:lpstr>
      <vt:lpstr>ORGANIZATION AND SIGNIFICANT 31</vt:lpstr>
      <vt:lpstr>SUMMARY OF SIGNIFICANT ACCOUN32</vt:lpstr>
      <vt:lpstr>SUMMARY OF SIGNIFICANT ACCOUN33</vt:lpstr>
      <vt:lpstr>PROPERTY AND EQUIPMENT (Details</vt:lpstr>
      <vt:lpstr>PROPERTY AND EQUIPMENT (Detai35</vt:lpstr>
      <vt:lpstr>PROPERTY AND EQUIPMENT (Detai36</vt:lpstr>
      <vt:lpstr>PROPERTY AND EQUIPMENT (Detai37</vt:lpstr>
      <vt:lpstr>ACQUISITIONS (Details)</vt:lpstr>
      <vt:lpstr>ACQUISITIONS (Details 1)</vt:lpstr>
      <vt:lpstr>ACQUISITIONS (Details 2)</vt:lpstr>
      <vt:lpstr>EQUITY TRANSACTIONS (Details)</vt:lpstr>
      <vt:lpstr>EQUITY TRANSACTIONS (Details 1)</vt:lpstr>
      <vt:lpstr>EQUITY TRANSACTIONS (Details 2)</vt:lpstr>
      <vt:lpstr>EQUITY TRANSACTIONS (Details Na</vt:lpstr>
      <vt:lpstr>EQUITY TRANSACTIONS (Details 45</vt:lpstr>
      <vt:lpstr>COMMITMENTS (Details)</vt:lpstr>
      <vt:lpstr>COMMITMENTS (Details 1)</vt:lpstr>
      <vt:lpstr>COMMITMENTS (Details 2)</vt:lpstr>
      <vt:lpstr>COMMITMENTS (Details 3)</vt:lpstr>
      <vt:lpstr>COMMITMENTS (Details Narrative)</vt:lpstr>
      <vt:lpstr>COMMITMENTS (Details Narrative </vt:lpstr>
      <vt:lpstr>LONG TERM LIABILITIES (Details)</vt:lpstr>
      <vt:lpstr>LONG TERM LIABILITIES (Details </vt:lpstr>
      <vt:lpstr>LONG TERM LIABILITIES (Detail54</vt:lpstr>
      <vt:lpstr>LONG TERM LIABILITIES (Detail55</vt:lpstr>
      <vt:lpstr>INCOME TAXES (Details)</vt:lpstr>
      <vt:lpstr>INCOME TAXES (Details 1)</vt:lpstr>
      <vt:lpstr>INCOME TAXES (Details 2)</vt:lpstr>
      <vt:lpstr>RELATED-PARTY TRANSACTIONS (Det</vt:lpstr>
      <vt:lpstr>RELATED-PARTY TRANSACTIONS (D60</vt:lpstr>
      <vt:lpstr>RESEARCH AND DEVELOPMENT (Detai</vt:lpstr>
      <vt:lpstr>RESEARCH AND DEVELOPMENT (Det62</vt:lpstr>
      <vt:lpstr>INTANGIBLE ASSETS (Details)</vt:lpstr>
      <vt:lpstr>INTANGIBLE ASSETS (Details 1)</vt:lpstr>
      <vt:lpstr>INTANGIBLE ASSETS (Details 2)</vt:lpstr>
      <vt:lpstr>INTANGIBLE ASSETS (Details 3)</vt:lpstr>
      <vt:lpstr>COMMON STOCK WARRANT (Details N</vt:lpstr>
      <vt:lpstr>COMMON STOCK WARRANT (Details68</vt:lpstr>
      <vt:lpstr>LIQUIDITY, GOING CONCERN AND 69</vt:lpstr>
      <vt:lpstr>LIQUIDITY, GOING CONCERN AND 7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22:43Z</dcterms:created>
  <dcterms:modified xmlns:dcterms="http://purl.org/dc/terms/" xmlns:xsi="http://www.w3.org/2001/XMLSchema-instance" xsi:type="dcterms:W3CDTF">2016-06-17T17:22:43Z</dcterms:modified>
  <dc:title xmlns:dc="http://purl.org/dc/elements/1.1/">Untitled</dc:title>
  <dc:description xmlns:dc="http://purl.org/dc/elements/1.1/"/>
  <dc:subject xmlns:dc="http://purl.org/dc/elements/1.1/"/>
  <cp:keywords/>
  <cp:category/>
</cp:coreProperties>
</file>